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Fair Value Measurements" sheetId="9" state="visible" r:id="rId9"/>
    <sheet xmlns:r="http://schemas.openxmlformats.org/officeDocument/2006/relationships" name="Impairment Charg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Stock Options and Stock-Based C"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pplemental Financial Informat" sheetId="18" state="visible" r:id="rId18"/>
    <sheet xmlns:r="http://schemas.openxmlformats.org/officeDocument/2006/relationships" name="Fair Value Measurements (Tables" sheetId="19" state="visible" r:id="rId19"/>
    <sheet xmlns:r="http://schemas.openxmlformats.org/officeDocument/2006/relationships" name="Impairment Charges (Tables)" sheetId="20" state="visible" r:id="rId20"/>
    <sheet xmlns:r="http://schemas.openxmlformats.org/officeDocument/2006/relationships" name="Debt (Tables)" sheetId="21" state="visible" r:id="rId21"/>
    <sheet xmlns:r="http://schemas.openxmlformats.org/officeDocument/2006/relationships" name="Accumulated Other Comprehensi22" sheetId="22" state="visible" r:id="rId22"/>
    <sheet xmlns:r="http://schemas.openxmlformats.org/officeDocument/2006/relationships" name="Stock Options and Stock-Based23" sheetId="23" state="visible" r:id="rId23"/>
    <sheet xmlns:r="http://schemas.openxmlformats.org/officeDocument/2006/relationships" name="Segment Information (Tables)" sheetId="24" state="visible" r:id="rId24"/>
    <sheet xmlns:r="http://schemas.openxmlformats.org/officeDocument/2006/relationships" name="Supplemental Financial Inform25" sheetId="25" state="visible" r:id="rId25"/>
    <sheet xmlns:r="http://schemas.openxmlformats.org/officeDocument/2006/relationships" name="Assets Measured at Fair Value o" sheetId="26" state="visible" r:id="rId26"/>
    <sheet xmlns:r="http://schemas.openxmlformats.org/officeDocument/2006/relationships" name="Assets Measured at Fair Value27" sheetId="27" state="visible" r:id="rId27"/>
    <sheet xmlns:r="http://schemas.openxmlformats.org/officeDocument/2006/relationships" name="Fair Value Measurements - Addit" sheetId="28" state="visible" r:id="rId28"/>
    <sheet xmlns:r="http://schemas.openxmlformats.org/officeDocument/2006/relationships" name="Impairment Charges - Additional" sheetId="29" state="visible" r:id="rId29"/>
    <sheet xmlns:r="http://schemas.openxmlformats.org/officeDocument/2006/relationships" name="Non-cash Impairment Charges (De" sheetId="30" state="visible" r:id="rId30"/>
    <sheet xmlns:r="http://schemas.openxmlformats.org/officeDocument/2006/relationships" name="Components of Debt (Detail)" sheetId="31" state="visible" r:id="rId31"/>
    <sheet xmlns:r="http://schemas.openxmlformats.org/officeDocument/2006/relationships" name="Components of Debt (Parenthetic" sheetId="32" state="visible" r:id="rId32"/>
    <sheet xmlns:r="http://schemas.openxmlformats.org/officeDocument/2006/relationships" name="Debt - Additional Information (" sheetId="33" state="visible" r:id="rId33"/>
    <sheet xmlns:r="http://schemas.openxmlformats.org/officeDocument/2006/relationships" name="Summary of Exchange Offer Activ" sheetId="34" state="visible" r:id="rId34"/>
    <sheet xmlns:r="http://schemas.openxmlformats.org/officeDocument/2006/relationships" name="Components of Accumulated Other" sheetId="35" state="visible" r:id="rId35"/>
    <sheet xmlns:r="http://schemas.openxmlformats.org/officeDocument/2006/relationships" name="Components of Accumulated Oth36" sheetId="36" state="visible" r:id="rId36"/>
    <sheet xmlns:r="http://schemas.openxmlformats.org/officeDocument/2006/relationships" name="Summary of Activity in Stock Op" sheetId="37" state="visible" r:id="rId37"/>
    <sheet xmlns:r="http://schemas.openxmlformats.org/officeDocument/2006/relationships" name="Stock Options and Stock-Based38" sheetId="38" state="visible" r:id="rId38"/>
    <sheet xmlns:r="http://schemas.openxmlformats.org/officeDocument/2006/relationships" name="Income Taxes - Additional Infor" sheetId="39" state="visible" r:id="rId39"/>
    <sheet xmlns:r="http://schemas.openxmlformats.org/officeDocument/2006/relationships" name="Related Party Transactions - Ad" sheetId="40" state="visible" r:id="rId40"/>
    <sheet xmlns:r="http://schemas.openxmlformats.org/officeDocument/2006/relationships" name="Segment Information - Additiona" sheetId="41" state="visible" r:id="rId41"/>
    <sheet xmlns:r="http://schemas.openxmlformats.org/officeDocument/2006/relationships" name="Net Sales, Depreciation and Amo" sheetId="42" state="visible" r:id="rId42"/>
    <sheet xmlns:r="http://schemas.openxmlformats.org/officeDocument/2006/relationships" name="Supplemental Financial Inform43" sheetId="43" state="visible" r:id="rId43"/>
    <sheet xmlns:r="http://schemas.openxmlformats.org/officeDocument/2006/relationships" name="Condensed Consolidating Balance" sheetId="44" state="visible" r:id="rId44"/>
    <sheet xmlns:r="http://schemas.openxmlformats.org/officeDocument/2006/relationships" name="Condensed Consolidating Stateme" sheetId="45" state="visible" r:id="rId45"/>
    <sheet xmlns:r="http://schemas.openxmlformats.org/officeDocument/2006/relationships" name="Condensed Consolidating State46" sheetId="46" state="visible" r:id="rId46"/>
  </sheets>
  <definedNames/>
  <calcPr calcId="124519" fullCalcOnLoad="1"/>
</workbook>
</file>

<file path=xl/sharedStrings.xml><?xml version="1.0" encoding="utf-8"?>
<sst xmlns="http://schemas.openxmlformats.org/spreadsheetml/2006/main" uniqueCount="439">
  <si>
    <t>Document and Entity Information - shares</t>
  </si>
  <si>
    <t>9 Months Ended</t>
  </si>
  <si>
    <t>Oct. 28, 2017</t>
  </si>
  <si>
    <t>Dec. 01, 2017</t>
  </si>
  <si>
    <t>Document Information [Line Items]</t>
  </si>
  <si>
    <t>Document Type</t>
  </si>
  <si>
    <t>10-Q</t>
  </si>
  <si>
    <t>Amendment Flag</t>
  </si>
  <si>
    <t>false</t>
  </si>
  <si>
    <t>Document Period End Date</t>
  </si>
  <si>
    <t>Oct. 28,
		2017</t>
  </si>
  <si>
    <t>Document Fiscal Year Focus</t>
  </si>
  <si>
    <t>Document Fiscal Period Focus</t>
  </si>
  <si>
    <t>Q3</t>
  </si>
  <si>
    <t>Trading Symbol</t>
  </si>
  <si>
    <t>CLE</t>
  </si>
  <si>
    <t>Entity Registrant Name</t>
  </si>
  <si>
    <t>CLAIRES STORES INC</t>
  </si>
  <si>
    <t>Entity Central Index Key</t>
  </si>
  <si>
    <t>Current Fiscal Year End Date</t>
  </si>
  <si>
    <t>--02-03</t>
  </si>
  <si>
    <t>Entity Filer Category</t>
  </si>
  <si>
    <t>Non-accelerated Filer</t>
  </si>
  <si>
    <t>Entity Common Stock, Shares Outstanding</t>
  </si>
  <si>
    <t>CONDENSED CONSOLIDATED BALANCE SHEETS - USD ($) $ in Thousands</t>
  </si>
  <si>
    <t>Jan. 28, 2017</t>
  </si>
  <si>
    <t>Current assets:</t>
  </si>
  <si>
    <t>Cash and cash equivalents</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84,740 and $80,502, respectively</t>
  </si>
  <si>
    <t>Other assets</t>
  </si>
  <si>
    <t>Total other noncurrent assets</t>
  </si>
  <si>
    <t>Total assets</t>
  </si>
  <si>
    <t>Current liabilities:</t>
  </si>
  <si>
    <t>Current portion of long-term debt, net</t>
  </si>
  <si>
    <t>Trade accounts payable</t>
  </si>
  <si>
    <t>Income taxes payable</t>
  </si>
  <si>
    <t>Accrued interest payable</t>
  </si>
  <si>
    <t>Accrued expenses and other current liabilities</t>
  </si>
  <si>
    <t>Total current liabilities</t>
  </si>
  <si>
    <t>Long-term debt, net</t>
  </si>
  <si>
    <t>Revolving credit facility, net</t>
  </si>
  <si>
    <t>Obligation under capital lease</t>
  </si>
  <si>
    <t>Deferred tax liability</t>
  </si>
  <si>
    <t>Deferred rent expense</t>
  </si>
  <si>
    <t>Unfavorable lease obligations and other long-term liabilities</t>
  </si>
  <si>
    <t>Total Non current liabilities</t>
  </si>
  <si>
    <t>Commitments and contingencies</t>
  </si>
  <si>
    <t xml:space="preserve"> </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CONDENSED CONSOLIDATED BALANCE SHEETS (Parenthetical) - USD ($) $ in Thousands</t>
  </si>
  <si>
    <t>Accumulated amortization on intangible assets</t>
  </si>
  <si>
    <t>Common stock, par value</t>
  </si>
  <si>
    <t>Common stock, share authorized</t>
  </si>
  <si>
    <t>Common stock, share issued</t>
  </si>
  <si>
    <t>Common stock, share outstanding</t>
  </si>
  <si>
    <t>CONDENSED CONSOLIDATED STATEMENTS OF OPERATIONS AND COMPREHENSIVE (LOSS) INCOME - USD ($)</t>
  </si>
  <si>
    <t>3 Months Ended</t>
  </si>
  <si>
    <t>Oct. 29, 2016</t>
  </si>
  <si>
    <t>Net sales</t>
  </si>
  <si>
    <t>Cost of sales, occupancy and buying expenses (exclusive of depreciation and amortization shown separately below)</t>
  </si>
  <si>
    <t>Gross profit</t>
  </si>
  <si>
    <t>Other expenses:</t>
  </si>
  <si>
    <t>Selling, general and administrative</t>
  </si>
  <si>
    <t>Depreciation and amortization</t>
  </si>
  <si>
    <t>Impairment of assets</t>
  </si>
  <si>
    <t>Severance and transaction-related costs</t>
  </si>
  <si>
    <t>Other income, net</t>
  </si>
  <si>
    <t>Total other expenses</t>
  </si>
  <si>
    <t>Operating income (loss)</t>
  </si>
  <si>
    <t>Gain on early debt extinguishment</t>
  </si>
  <si>
    <t>Interest expense, net</t>
  </si>
  <si>
    <t>Loss before income tax expense (benefit)</t>
  </si>
  <si>
    <t>Income tax expense (benefit)</t>
  </si>
  <si>
    <t>Net (loss) income</t>
  </si>
  <si>
    <t>Other comprehensive (loss) income:</t>
  </si>
  <si>
    <t>Foreign currency translation adjustments</t>
  </si>
  <si>
    <t>Net gain (loss) on intra-entity foreign currency transactions, net of tax expense (benefit) $663, $(650), $1,607 and $84</t>
  </si>
  <si>
    <t>Other comprehensive (loss) income</t>
  </si>
  <si>
    <t>[1]</t>
  </si>
  <si>
    <t>Comprehensive (loss) income</t>
  </si>
  <si>
    <t>Represents foreign currency items and $5.7 million of other income associated with expired derivative instruments</t>
  </si>
  <si>
    <t>CONDENSED CONSOLIDATED STATEMENTS OF OPERATIONS AND COMPREHENSIVE (LOSS) INCOME (Parenthetical) - USD ($) $ in Thousands</t>
  </si>
  <si>
    <t>Tax related to net gain (loss) on intra-entity foreign currency transactions</t>
  </si>
  <si>
    <t>CONDENSED CONSOLIDATED STATEMENTS OF CASH FLOWS - USD ($)</t>
  </si>
  <si>
    <t>Cash flows from operating activities:</t>
  </si>
  <si>
    <t>Adjustments to reconcile net (loss) income to net cash used in operating activities:</t>
  </si>
  <si>
    <t>Amortization of lease rights and other assets</t>
  </si>
  <si>
    <t>Amortization of debt issuance costs</t>
  </si>
  <si>
    <t>Accretion of debt premium</t>
  </si>
  <si>
    <t>Non-cash pay-in-kind interest expense</t>
  </si>
  <si>
    <t>Net unfavorable accretion of lease obligations</t>
  </si>
  <si>
    <t>Loss on sale/retirement of property and equipment, net</t>
  </si>
  <si>
    <t>Gain on sale of intangible assets/lease rights</t>
  </si>
  <si>
    <t>Stock-based compensation expense (benefit)</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Proceeds from sale of intangible assets/lease rights</t>
  </si>
  <si>
    <t>Net cash used in investing activities</t>
  </si>
  <si>
    <t>Cash flows from financing activities:</t>
  </si>
  <si>
    <t>Proceeds from revolving credit facilities</t>
  </si>
  <si>
    <t>Payments on revolving credit facilities</t>
  </si>
  <si>
    <t>Payment on current portion of long-term debt</t>
  </si>
  <si>
    <t>Payments of unamortized interest related to long-term debt</t>
  </si>
  <si>
    <t>Payment of debt issuance costs</t>
  </si>
  <si>
    <t>Principal payments on capital lease</t>
  </si>
  <si>
    <t>Capital contribution from Parent</t>
  </si>
  <si>
    <t>Net cash provided by (used in) financing activities</t>
  </si>
  <si>
    <t>Effect of foreign currency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supplemental financing activities:</t>
  </si>
  <si>
    <t>Increase in term loans due 2021 from pay-in-kind interest</t>
  </si>
  <si>
    <t>Decrease in adjustment to carrying value</t>
  </si>
  <si>
    <t>Basis of Presentation</t>
  </si>
  <si>
    <t>1. Basis of Presentation
The accompanying Unaudited Condensed Consolidated Financial
Statements of Claire’s Stores, Inc. (the
“Company”) have been prepared in accordance with the
instructions to Form 10-Q 10-K
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
Due to the seasonal nature of the retail industry and the
Company’s business, the results of operations for interim
periods of the year are not necessarily indicative of the results
of operations for future quarters or on an annualized basis.</t>
  </si>
  <si>
    <t>Recent Accounting Pronouncements</t>
  </si>
  <si>
    <t>2. Recent Accounting
Pronouncements
In January 2017, the Financial Accounting Standards Board
(“FASB”) issued Accounting Standards Update
(“ASU”) 2017-04, Simplifying the Test for
Goodwill Impairment one-step two-step 2017-04
In October 2016, the FASB issued ASU 2016-16, Income Taxes (Topic 740):
Intra-Entity Transfers of Assets Other Than Inventory
In August 26, 2016, the FASB issued ASU 2016-15, Statement of Cash Flows
(Topic 230): Classification of Certain Cash Receipts and Cash
Payments (a consensus of the Emerging Issues Task
Force) 2016-15
In March 2016, FASB issued ASU 2016-09, Compensation—Stock
Compensation (Topic 718): Improvements to Employee Share-Based
Payment Accounting,
In March 2016, the FASB issued ASU 2016-04, Liabilities -
Extinguishments of Liabilities (Subtopic 405-20), 2016-04 2014-09
In February 2016, the FASB issued ASU 2016-02, Leases (Topic 842) right-of-use 2016-02
In May 2014, the FASB issued ASU 2014-09, Revenue from Contracts with
Customers No. 2015-14, Deferral of the Effective
Date 2014-09 No. 2016-08, Principal versus
Agent Considerations (Reporting Revenue Gross versus Net)
The Company is in the process of evaluating the impact that ASU
2014-09 2014-09. 2014-09</t>
  </si>
  <si>
    <t>Fair Value Measurements</t>
  </si>
  <si>
    <t>3. Fair Value Measurements
ASC 820, Fair Value Measurement Disclosures,
Financial Assets and Liabilities Measured at Fair Value on a
Recurring Basis
The Company does not have any assets (liabilities) measured at
fair value on a recurring basis.
Non-Financial Non-Recurring
The Company’s non-financial non-financial non-financial
The following table summarizes the Company’s assets measured
at fair value on a nonrecurring basis segregated among the
appropriate levels within the fair value hierarchy. The levels
within the fair value hierarchy remain unchanged as of
October 28, 2017.
(in thousands): Fair Value Measurements as of
October 29, 2016 Using
Quoted Prices
in
Significant
Significant
Active Markets for
Other Observable
Unobservable
Impairment
Identical
Assets Inputs Inputs
Charges (Estimated)
Carrying Value (Level 1) (Level 2) (Level 3) (1)
Three Months Ended October 29, 2016
Goodwill $ 314,405 $
— $
— $ 184,405 $ 130,000
Intangible assets $ 406,000 (2) $
— $
— $ 397,000 (3) $ 9,000
Long-lived assets $ 52,737 $
— $
— $ 49,466 $ 3,271
(1) See Note 4 – Impairment
Charges for discussion of the valuation techniques used to measure
fair value, the description of the inputs and information used to
develop those inputs.
(2) Carrying value comprised of
tradenames relating to North America and Europe, $257,000 and
$149,000, respectively.
(3) Fair Value comprised of tradenames
relating to North America and Europe, $253,000 and $144,000,
respectively.
During the three months ended October 29, 2016, goodwill with
a carrying value of $314.4 million was written down to its
fair value of $184.4 million, resulting in an impairment
charge of $130.0 million, which was included in
“Impairment of assets” on the Consolidated Statement of
Operations and Comprehensive (Loss) Income.
During the three months ended October 29, 2016, tradenames
with a carrying value of $406.0 million were written down to
their fair value of $397.0 million, resulting in an impairment
charge of $9.0 million, which was included in
“Impairment of assets” on the Consolidated Statement of
Operations and Comprehensive (Loss) Income.
During the three months ended October 29, 2016, long-lived
assets held and used with a carrying value of $52.7 million
were written down to their fair value of $49.5 million,
resulting in an impairment charge of $3.3 million, which was
included in “Impairment of assets” on the Consolidated
Statement of Operations and Comprehensive (Loss) Income.
For goodwill, intangible assets and long-lived assets, see Note 4
– Impairment Charges.
Financial Instruments Not Measured at Fair Value
The Company’s financial instruments consist primarily of cash
and cash equivalents, accounts receivable, current liabilities and
long-term debt. Cash and cash equivalents,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was approximately $1.26 billion as of
October 28, 2017, compared to a carrying value of
$2.12 billion at that date. Excluding unamortized debt
issuance costs, the estimated fair value of the Company’s
long-term debt (including current portion) was approximately
$1.09 billion as of January 28, 2017, compared to a
carrying value of $2.15 billion at that date. For
publicly-traded debt, the fair value (estimated market value) is
based on quoted market prices in less active markets. For
non-publicly</t>
  </si>
  <si>
    <t>Impairment Charges</t>
  </si>
  <si>
    <t>4. Impairment Charges
The Company recorded estimated non-cash
Three Months
Ended
October 29, 2016
Goodwill (estimated) $ 130,000
Tradenames (estimated) 9,000
Long-lived assets (estimated) 3,271
Total impairment charges (estimated) $ 142,271
The Company’s principal indefinite-lived intangible assets,
other than goodwill, include tradenames and lease rights which are
not subject to amortization. Goodwill and other indefinite-lived
intangible assets are tested for impairment annually or more
frequently when events or circumstances indicate that the carrying
value of a reporting unit more likely than not exceeds its fair
value. The Company performs annual impairment tests during the
fourth quarter of its fiscal year.
The Company’s principal definite-lived intangible assets
include franchise agreements and lease rights which are subject to
amortization and leases that existed at date of acquisition with
terms that were favorable to market at that date. Definite-lived
intangible assets are tested for impairment when events or
circumstances indicate that the carrying value of the asset may not
be recoverable.
During the third quarter of Fiscal 2016, declines in customer
traffic at shopping malls, where many of our stores are located,
and inventory imbalances had adversely affected our results of
operations. Generally, the Company tests assets for impairment
annually as of the first day of the fourth quarter of its fiscal
year. However, during the third quarter of Fiscal 2016, the Company
considered the impact the economic conditions had on its business
as an indicator under ASC Topic 350, Intangibles –
Goodwill and Other
Accordingly, the Company performed its test for goodwill impairment
following the two-step non-cash
In the third quarter of Fiscal 2016, the Company determined that
the tradenames intangible assets in its Europe reporting unit and
its North America reporting unit were impaired by $5.0 million
and $4.0 million, respectively. As a result, the Company
recorded a preliminary estimated non-cash
In the third quarter of Fiscal 2016, the Company determined that
the leasehold improvements in its Europe reporting unit were
impaired by $3.3 million. As a result, the Company recorded a
preliminary estimated non-cash</t>
  </si>
  <si>
    <t>Debt</t>
  </si>
  <si>
    <t>5. Debt
Debt as of October 28, 2017 and January 28, 2017 included
the following components (in thousands):
October 28, 2017 January 28, 2017
Current portion of long-term debt:
10.5% Senior subordinated notes due 2017 $
— $ 18,420
Unamortized debt issuance cost
— (15 )
Total current portion of long-term debt, net $
— $ 18,405
Long-term debt:
Claire’s Gibraltar unsecured term loan due 2019 $ 40,000 $ 40,000
Claire’s Gibraltar Intermediate secured term loan due
2019 51,200 50,000
9.0% Senior secured first lien notes due 2019 (1) 1,129,410 1,131,619
8.875% Senior secured second lien notes due 2019 222,300 222,300
6.125% Senior secured first lien notes due 2020 210,000 210,000
7.75% Senior notes due 2020 216,742 216,742
9.0% Claire’s Stores term loan due 2021 31,804 30,933
9.0% CLSIP term loan due 2021 103,356 100,525
9.0% Claire’s Gibraltar term loan due 2021 47,701 46,394
Adjustment to carrying value 71,781 86,296
Unamortized debt issuance costs (11,333 ) (16,156 )
Total long-term debt, net $ 2,112,961 $ 2,118,653
Revolving credit facility:
U.S. asset based lending credit facility due 2019 $ 71,000 $ 6,200
Unamortized debt issuance costs (1,393 ) (2,275 )
Total revolving credit facility, net $ 69,607 $ 3,925
Obligation under capital lease (including current portion) $ 16,475 $ 16,712
(1) Amount includes unamortized premium
of $4,410 and $6,619 as of October 28, 2017 and
January 28, 2017, respectively.
Exchange Offer
On September 20, 2016, the Company, CLSIP LLC, a newly formed
subsidiary designated as unrestricted under the Company’s
debt agreements (“CLSIP ”) and Claire’s
(Gibraltar) Holdings Limited, the holding company of the
Company’s European operations (“Claire’s
Gibraltar” and together with the Company and CLSIP, the
“Offerors”) completed an offer to exchange (the
“Exchange Offer”) the Company’s issued and
outstanding (i) 8.875% Senior Secured Second Lien Notes due
2019 (the “Second Lien Notes”), (ii) 7.750% Senior
Notes due 2020 (the “Unsecured Notes” ) and
(iii) 10.500% Senior Subordinated Notes due 2017 (the
“Subordinated Notes”), for (i) Senior Secured Term
Loans maturing 2021 of the Company (“Claire’s Stores
Term Loans”), (ii) Senior Secured Term Loans maturing
2021 of CLSIP (“CLSIP Term Loans”) and
(iii) Senior Term Loans maturing 2021 of Claire’s
Gibraltar (“Claire’s Gibraltar Term Loans” and
together with the Claire’s Stores Term Loans and the CLSIP
Term Loans, the “Term Loans”).
On September 20, 2016, the Offerors accepted from non-affiliate
Claire’s Inc., the parent of the Company
(“Parent”) owned approximately $58.7 million
aggregate principal amount of the Subordinated Notes and certain
funds managed by affiliates of Apollo Global Management, LLC (the
“Apollo Funds” and, together with Parent, the
“Affiliated Holders”) owned approximately
$183.6 million aggregate principal amount of the
Company’s 10.500% PIK Senior Subordinated Notes due 2017 (the
“PIK Subordinated Notes”), in each case immediately
prior to the completion of the Exchange Offer. No Affiliated Holder
participated in the Exchange Offer. However, because the Exchange
Offer was not fully subscribed, following the allocation of the
maximum consideration offered in the Exchange Offer, on
September 20, 2016, the Affiliated Holders effected a similar
exchange of Subordinated Notes, in the case of Parent, and PIK
Subordinated Notes, in the case of the Apollo Funds, for Term Loans
on the same economic terms offered in the Exchange Offer for the
Unsecured Notes that were tendered prior to the Exchange
Offer’s “Early Tender Time”, including additional
consideration paid to holders of Unsecured Notes as a result of the
undersubscription (the “Affiliated Holder Exchange”).
On September 20, 2016, the Offerors accepted from the
Affiliated Holders approximately $58.7 million aggregate
principal amount of Subordinated Notes and $183.6 million
aggregate principal amount of PIK Subordinated Notes pursuant to
the Affiliated Holder Exchange in exchange for approximately
$10.5 million aggregate principal amount of Claire’s
Stores Term Loans, approximately $34.2 million aggregate
principal amount of CLSIP Term Loans and approximately
$15.8 million aggregate principal amount of Claire’s
Gibraltar Term Loans. The interest payable on the Term Loans held
by the Affiliated Holders or their affiliates will be pay-in-kind.
The following is a summary of our Exchange Offer (in
thousands):
Three Months
Ended
October 29,
Reduction in carrying value of debt exchange $ 396,090
Reduction of accrued interest associated with debt exchanged 20,066
Write-off (11,843 )
Adjustment to carrying value of debt (86,296 )
$ 318,017
As part of the transaction, we recorded an adjustment to carrying
value for the debt issued in the Exchange Offer. The adjustment to
carrying value of debt represents the interest to be paid in cash
on the Term Loans issued in the Exchange Offer through the maturity
date of those Term Loans. This amount increased the Company’s
carrying value of debt by $86.3 million. Such amount will be
reduced in the future years as scheduled interest is paid on those
Term Loans.
10.50% Senior Subordinated Notes
In March 2017, the Company paid an aggregate principal amount of
$18.4 million and, in addition, the related accrued interest
associated with the extinguishment of the 10.50% Senior
Subordinated Notes due 2017 (the “Senior Subordinated
Notes”). As a result, the Company discharged all obligations
with respect to the Company’s remaining outstanding 10.50%
Senior Subordinated Notes due 2017.
ABL Credit Facility
On September 20, 2016, the ABL Credit Facility, dated as of
August 12, 2016, among the Company, Claire’s Inc., the
parent of the Company (“Parent”), the lenders party
thereto and Credit Suisse AG, Cayman Islands Branch, as
Administrative Agent (the “ABL Credit Facility”) became
effective. The ABL Credit Facility matures on February 4, 2019
and provides for revolving credit loans, subject to borrowing base
availability, in an amount up to $75.0 million less any
amounts outstanding under the U.S. Credit Facility (as defined
below).
Borrowings under the ABL Credit Facility bear interest at a rate
equal to, at the Company’s option, either (a) an
alternate base rate determined by reference to the higher of
(1) the prime rate in effect on such day, (2) the federal
funds effective rate plus 0.50% and (3) the one-month
All obligations under the ABL Credit Facility are unconditionally
guaranteed by (i) Parent, prior to an initial public offering
of the Company’s stock, and (ii) the Company’s
existing and future direct or indirect wholly-owned domestic
subsidiaries, subject to certain exceptions (including CLSIP LLC
and CLSIP Holdings LLC).
All obligations under the ABL Credit Facility, and the guarantees
of those obligations, are secured, subject to certain exceptions
and permitted liens, by (i) a first-priority security interest
in the ABL Priority Collateral (as defined therein) and (ii) a
second-priority security interest in the Notes Priority Collateral
(as defined therein).
The ABL Credit Facility contains customary provisions relating to
mandatory prepayments, voluntary payments, payment of dividends,
affirmative and negative covenants, and events of default; however,
it does not contain any covenants that require the Company to
maintain any particular financial ratio or other measure of
financial performance.
As of October 28, 2017, we had $71.0 million of
borrowings, which together with the $4.0 million of letters of
credit outstanding, reduces the borrowing availability to
$0.0 million.
U.S. Revolving Credit Facility
On September 20, 2016, the Second Amended and Restated Credit
Facility, dated as of August 12, 2016, among the Company,
Parent, the lenders party thereto and Credit Suisse AG, Cayman
Islands Branch, as Administrative Agent (the “U.S. Credit
Facility”) became effective. Pursuant to the U.S. Credit
Facility, among other things, the availability under the U.S.
Credit Facility reduced from $115.0 million to an amount equal
to $75.0 million less any amounts outstanding under the
ABL Credit Facility, the maturity was extended to February 4,
2019 and certain covenants were modified.
Borrowings under the U.S. Credit Facility bear interest at a rate
equal to, at the Company’s option, either (a) an
alternate base rate determined by reference to the higher of
(1) the prime rate in effect on such day, (2) the federal
funds effective rate plus 0.50% and (3) the one-month
All obligations under the U.S. Credit Facility are unconditionally
guaranteed by (i) Parent, prior to an initial public offering
of the Company’s stock, and (ii) the Company’s
existing and future direct or indirect wholly-owned domestic
subsidiaries, subject to certain exceptions (including CLSIP LLC
and CLSIP Holdings LLC).
All obligations under the U.S. Credit Facility, and the guarantees
of those obligations, are secured, subject to certain exceptions
and permitted liens, on a pari passu
The U.S. Credit Facility contains customary provisions relating to
mandatory prepayments, voluntary payments, payment of dividends,
affirmative and negative covenants, and events of default; however,
it does not contain any covenants that require the Company to
maintain any particular financial ratio or other measure of
financial performance except that so long as borrowings and letters
of credit outstanding under the U.S. Credit Facility exceed
$15 million, the Company is required to maintain, at each
borrowing date measured at the end of the prior fiscal quarter (but
reflecting borrowings and repayments under the U.S. Credit Facility
through the measurement date) and at the end of each fiscal
quarter, a maximum Total Net Secured Leverage Ratio of, for the
fiscal quarters prior to the first fiscal quarter of 2018,
8.95:1.00, and for the fiscal quarters including and after the
first fiscal quarter of 2018, 8.00:1.00, based upon the ratio of
the Company’s net senior secured first lien debt to adjusted
earnings before interest, taxes, depreciation and amortization for
the period of four consecutive fiscal quarters most recently
ended.
As of October 28, 2017, no borrowings were outstanding under
the U.S. Credit Facility.
Debt Covenants
The Company’s debt agreements contain certain covenants that,
among other things, subject to certain exceptions and other basket
amounts, restrict our ability and the ability of our subsidiaries
to:
• incur additional indebtedness;
• pay dividends or distributions on our
capital stock, repurchase or retire our capital stock and redeem,
repurchase or defease any subordinated indebtedness;
• make certain investments;
• create or incur certain liens;
• create restrictions on the payment of
dividends or other distributions to us from the Company’s
subsidiaries;
• transfer or sell assets;
• engage in certain transactions with
its affiliates; and
• merge or consolidate with other
companies or transfer all or substantially all of its assets.
Certain of these covenants in the indentures governing the
Company’s note indebtednes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 covenants under the notes, however,
require the Company to maintain any particular financial ratio or
other measure of financial performance.
See Note 3 – Fair Value Measurements for related fair value
disclosure on debt.
Europe Bank Credit Facilities
The Company’s non-U.S.</t>
  </si>
  <si>
    <t>Commitments and Contingencies</t>
  </si>
  <si>
    <t>6. Commitments and
Contingencies
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
The Company believes that current pending litigation will not have
a material adverse effect on its consolidated financial position,
results of operations or cash flows.</t>
  </si>
  <si>
    <t>Accumulated Other Comprehensive Loss</t>
  </si>
  <si>
    <t>7. Accumulated Other Comprehensive
Loss
The following summary sets forth the components of accumulated
other comprehensive loss, net of tax as follows (in thousands, net
of tax):
Total (1)
Balance as of January 28, 2017 $ (51,881 )
Other comprehensive income 11,314
Balance as of October 28, 2017 $ (40,567 )
(1) Represents foreign currency items
and $5.7 million of other income associated with expired
derivative instruments.</t>
  </si>
  <si>
    <t>Stock Options and Stock-Based Compensation</t>
  </si>
  <si>
    <t>8. Stock Options and Stock-Based
Compensation
The following is a summary of activity in the Company’s stock
option plan for the nine months ended October 28, 2017:
Weighted-
Weighted- Average
Average
Remaining
Number
of Exercise
Contractual
Shares Price Term (Years)
Outstanding as of January 28, 2017 3,125,062 $ 5.67
Options granted 239,200 $ 0.56
Options exercised
—
Options forfeited (33,913 ) $ 7.46
Options expired (57,987 ) $ 9.51
Outstanding as of October 28, 2017 3,272,362 $ 5.21 4.2
Options vested and expected to vest as of October 28, 2017 3,071,907 $ 5.41 4.1
Exercisable as of October 28, 2017 1,734,786 $ 6.89 3.5
The weighted average grant date fair value of options granted
during the nine months ended October 28, 2017 and
October 29, 2016 was $0.19 and $0.33, respectively.
Stock-based compensation expense (benefit) is recorded in
“Selling, general and administrative” expenses in the
accompanying Unaudited Condensed Consolidated Statements of
Operations and Comprehensive (Loss) Income.</t>
  </si>
  <si>
    <t>Income Taxes</t>
  </si>
  <si>
    <t>9. Income Taxes
The effective income tax rate was (12.8)% and (10.0)% for the three
and nine months ended October 28, 2017. This effective income
tax rate differed from the statutory federal income tax rate of 35%
primarily from foreign tax rate differentials as compared to the
U.S. statutory rate and the exclusion of losses for certain
countries for which no tax benefit is recognized.
The effective income tax rate was (0.5)% and (1.1)% for the three
and nine months ended October 29, 2016. This effective income
tax rate differed from the statutory federal income tax rate of 35%
primarily from the exclusion from taxable income of the gain on
extinguishment of debt and the increases in the valuation allowance
recorded for additional deferred tax assets generated primarily
from operating losses included in income in the three and nine
months ended October 29, 2016 by the Company’s U.S.
operations.</t>
  </si>
  <si>
    <t>Related Party Transactions</t>
  </si>
  <si>
    <t>10. Related Party
Transactions
Indebtedness
As discussed, above in Note 5, the Apollo Funds and Parent
completed the Affiliated Holder Exchange on September 20,
2016. As of October 28, 2017 and January 28, 2017, Parent
and affiliates held $65.6 million and $60.6 million,
respectively, of the Company’s indebtedness. For the three
and nine months ended October 28, 2017 and October 29,
2016, the Company recognized interest expense related to the
indebtedness held by Parent and affiliates of $0.0 million,
$0.0 million, $3.6 million and $16.0 million,
respectively. Interest on the debt held as of October 28, 2017
is payable in kind.
Management Services Agreement
On June 6, 2017, the Company and Parent entered into an
Amended and Restated Management Services Agreement (the
“Management Services Agreement”) with Apollo Management
VI, L.P. (“Apollo”), Cowen &amp; Co., LLC, as
successor to Tri-Artisan out-of-pocket time-to-time
In addition, on June 6, 2017, the Company and Cowen entered
into a letter agreement (the “Cowen Management
Agreement”) pursuant to which Cowen agreed to provide the
Company with certain financial advisory and investment banking
services on a month-to-month out-of-pocket</t>
  </si>
  <si>
    <t>Segment Information</t>
  </si>
  <si>
    <t>11. Segment Information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Income within its North America
segment. The franchise fees the Company charges under the
franchising agreements are reported in “Other income,
net” in the accompanying Unaudited Condensed Consolidated
Statements of Operations and Comprehensive (Loss) Income within its
Europe segment. Substantially all of the interest expense on the
Company’s outstanding debt is recorded in the Company’s
North America segment.
Net sales, depreciation and amortization and operating income for
the three and nine months ended October 28, 2017 and
October 29, 2016 are as follows (in thousands):
Three Months
Three Months
Nine Months
Nine Months
Ended Ended Ended Ended
October 28, October 29, October 28, October 29,
Net sales:
North America $ 194,705 $ 192,885 $ 586,698 $ 586,965
Europe 119,879 119,156 344,144 341,895
Total net sales 314,584 312,041 930,842 928,860
Depreciation and amortization:
North America 6,673 8,641 20,803 26,073
Europe 4,082 5,420 12,045 15,844
Total depreciation and amortization 10,755 14,061 32,848 41,917
Operating income for reportable segments:
North America 22,777 15,501 64,793 56,256
Europe 7,000 6,582 27,364 7,253
Total operating income for reportable segments 29,777 22,083 92,157 63,509
Impairment of assets
— 142,271
— 142,271
Severance and transaction-related costs 335 205 867 1,903
Consolidated operating income (loss) 29,442 (120,393 ) 91,290 (80,665 )
Gain on early debt extinguishment
— 317,323
— 317,323
Interest expense, net 43,229 47,101 130,203 157,803
Consolidated (loss) income before income tax expense (benefit) $ (13,787 ) $ 149,829 $ (38,913 ) $ 78,855
Excluded from operating income for the North America segment are
severance and transaction-related costs of approximately
$0.0 million and $0.0 million for the three months ended
October 28, 2017 and October 29, 2016, respectively, and
$0.3 million and $1.3 million for the nine months ended
October 28, 2017 and October 29, 2016, respectively. For
the three and nine months ended October 29, 2016, North
America operating income also excludes impairment charges of
$4.0 million, respectively.
Excluded from operating income for the Europe segment are severance
and transaction-related costs of approximately $0.3 million
and $0.2 million for the three months ended October 28,
2017 and October 29, 2016, respectively, and $0.6 million
and $0.6 million for the nine months ended October 28,
2017 and October 29, 2016, respectively. For the three and
nine months ended October 29, 2016, Europe operating income
also excludes impairment charges of $138.3 million,
respectively.</t>
  </si>
  <si>
    <t>Supplemental Financial Information</t>
  </si>
  <si>
    <t>12. Supplemental Financial
Information
On March 4, 2011, Claire’s Stores, Inc. (referred to in
this Note 12 as the “Issuer”), issued the Second Lien
Notes. On February 28, 2012, March 12, 2012 and
September 20, 2012, the Issuer issued the 9.0% Senior Secured
First Lien Notes. On March 15, 2013, the Issuer issued the
6.125% Senior Secured First Lien Notes and on May 14, 2013,
the Issuer issued the Unsecured Notes. The Second Lien Notes are
irrevocably and unconditionally guaranteed, jointly and severally,
by all wholly-owned domestic current and future subsidiaries of
Claire’s Stores, Inc. that guarantee the Company’s ABL
Credit Facility and U.S. Credit Facility. The First Lien Notes are
unconditionally guaranteed, jointly and severally, by all
wholly-owned domestic current and future subsidiaries of
Claire’s Stores, Inc. (subject to certain exceptions,
including CLSIP LLC and CLSIP Holdings LLC). As of October 28,
2017, Claire’s Stores, Inc. owned 100% of its domestic
subsidiaries that guarantee the Notes. All guarantors are
collectively referred to as the “Guarantors.” The
Company’s other subsidiaries, principally its international
subsidiaries including its European, Canadian and Asian
subsidiaries (the “Non-Guarantors”),
The tables in the following pages present the condensed
consolidating financial information for the Issuer, the Guarantors
and the Non-Guarantors, Non-Guarantors
Condensed Consolidating Balance Sheet October 28, 2017 (in thousands)
Non-
Issuer Guarantors Guarantors Eliminations Consolidated
ASSETS
Current assets:
Cash and cash equivalents $ 4,592 $ 3,891 $ 17,336 $
— $ 25,819
Inventories
— 87,783 70,044
— 157,827
Prepaid expenses 1,095 1,127 14,533
— 16,755
Other current assets 117 15,466 11,654
— 27,237
Total current assets 5,804 108,267 113,567
— 227,638
Property and equipment:
Furniture, fixtures and equipment 5,817 138,551 80,988
— 225,356
Leasehold improvements 1,315 183,618 117,109
— 302,042
7,132 322,169 198,097
— 527,398
Accumulated depreciation and amortization (5,669 ) (255,363 ) (145,525 )
— (406,557 )
1,463 66,806 52,572
— 120,841
Leased property under capital lease:
Land and building
— 18,055
—
— 18,055
Accumulated depreciation and amortization
— (6,990 )
—
— (6,990 )
— 11,065
—
— 11,065
Intercompany receivables
— 366,175 112,336 (478,511 )
—
Investment in subsidiaries 1,651,509 (44,059 )
— (1,607,450 )
—
Goodwill
— 987,517 145,058
— 1,132,575
Intangible assets, net 188,100 149,694 201,055 (84,634 ) 454,215
Other assets 1,144 4,102 37,099
— 42,345
1,840,753 1,463,429 495,548 (2,170,595 ) 1,629,135
Total assets $ 1,848,020 $ 1,649,567 $ 661,687 $ (2,170,595 ) $ 1,988,679
LIABILITIES AND STOCKHOLDER’S EQUITY (DEFICIT)
Current liabilities:
Trade accounts payable $ 892 $ 26,003 $ 53,992 $
— $ 80,887
Income taxes payable
— 103 5,658
— 5,761
Accrued interest payable 23,843
— 236
— 24,079
Accrued expenses and other current liabilities 11,052 33,540 40,902
— 85,494
Total current liabilities 35,787 59,646 100,788
— 196,221
Intercompany payables 478,511
—
— (478,511 )
—
Long-term debt, net 1,812,724 143,929 156,308
— 2,112,961
Revolving credit facility, net 69,607
—
—
— 69,607
Obligation under capital lease
— 16,082
—
— 16,082
Deferred tax liability
— 93,554 5,580
— 99,134
Deferred rent expense
— 22,662 11,315
— 33,977
Unfavorable lease obligations and other long-term liabilities
— 9,306
—
— 9,306
2,360,842 285,533 173,203 (478,511 ) 2,341,067
Stockholder’s equity (deficit):
Common stock
— 367 2 (369 )
—
Additional paid in capital 630,686 1,520,543 766,993 (2,287,536 ) 630,686
Accumulated other comprehensive income (loss), net of tax (40,567 ) (4,282 ) (36,524 ) 40,806 (40,567 )
Accumulated deficit (1,138,728 ) (212,240 ) (342,775 ) 555,015 (1,138,728 )
(548,609 ) 1,304,388 387,696 (1,692,084 ) (548,609 )
Total liabilities and stockholder’s equity (deficit) $ 1,848,020 $ 1,649,567 $ 661,687 $ (2,170,595 ) $ 1,988,679
Condensed Consolidating Balance Sheet January 28, 2017 (in thousands)
Non-
Issuer Guarantors Guarantors Eliminations Consolidated
ASSETS
Current assets:
Cash and cash equivalents $ 3,038 $ 3,005 $ 49,749 $
— $ 55,792
Inventories
— 74,307 55,932
— 130,239
Prepaid expenses 463 1,397 12,782
— 14,642
Other current assets
— 14,281 10,989
— 25,270
Total current assets 3,501 92,990 129,452
— 225,943
Property and equipment:
Furniture, fixtures and equipment 5,817 137,382 75,605
— 218,804
Leasehold improvements 1,315 183,910 112,411
— 297,636
7,132 321,292 188,016
— 516,440
Accumulated depreciation and amortization (5,121 ) (244,158 ) (132,696 )
— (381,975 )
2,011 77,134 55,320
— 134,465
Leased property under capital lease:
Land and building
— 18,055
—
— 18,055
Accumulated depreciation and amortization
— (6,313 )
—
— (6,313 )
— 11,742
—
— 11,742
Intercompany receivables
— 288,796 61,125 (349,921 )
—
Investment in subsidiaries 1,541,321 (43,213 )
— (1,498,108 )
—
Goodwill
— 987,517 145,058
— 1,132,575
Intangible assets, net 188,100 149,804 201,686 (84,634 ) 454,956
Other assets 1,066 4,342 35,117
— 40,525
1,730,487 1,387,246 442,986 (1,932,663 ) 1,628,056
Total assets $ 1,735,999 $ 1,569,112 $ 627,758 $ (1,932,663 ) $ 2,000,206
LIABILITIES AND STOCKHOLDER’S EQUITY (DEFICIT)
Current liabilities:
Current portion of long-term debt, net $ 18,405 $
— $
— $
— $ 18,405
Trade accounts payable 1,719 21,048 46,964
— 69,731
Income taxes payable
— 1,160 4,923
— 6,083
Accrued interest payable 52,667
— 599
— 53,266
Accrued expenses and other current liabilities 14,474 33,517 39,155
— 87,146
Total current liabilities 87,265 55,725 91,641
— 234,631
Intercompany payables 349,923
—
— (349,923 )
—
Long-term debt, net 1,812,208 149,302 157,143
— 2,118,653
Revolving credit facility, net 3,925
—
—
— 3,925
Obligation under capital lease
— 16,388
—
— 16,388
Deferred tax liability
— 93,554 5,701
— 99,255
Deferred rent expense
— 23,424 10,876
— 34,300
Unfavorable lease obligations and other long-term liabilities
— 10,373 3
— 10,376
2,166,056 293,041 173,723 (349,923 ) 2,282,897
Stockholder’s equity (deficit):
Common stock
— 367 2 (369 )
—
Additional paid in capital 630,496 1,520,544 766,993 (2,287,537 ) 630,496
Accumulated other comprehensive income (loss), net of tax (51,881 ) (5,187 ) (47,062 ) 52,249 (51,881 )
Accumulated deficit (1,095,937 ) (295,378 ) (357,539 ) 652,917 (1,095,937 )
(517,322 ) 1,220,346 362,394 (1,582,740 ) (517,322 )
Total liabilities and stockholder’s equity (deficit) $ 1,735,999 $ 1,569,112 $ 627,758 $ (1,932,663 ) $ 2,000,206
Condensed Consolidating Statement of Operations
and Comprehensive Loss For The Three Months Ended October 28,
2017 (in thousands)
Issuer Guarantors Non- Eliminations Consolidated
Net sales $
— $ 177,592 $ 136,992 $
— $ 314,584
Cost of sales, occupancy and buying expenses (exclusive of
depreciation and amortization shown separately below) 3,283 87,140 71,669
— 162,092
Gross profit (deficit) (3,283 ) 90,452 65,323
— 152,492
Other expenses:
Selling, general and administrative 5,519 58,360 51,457
— 115,336
Depreciation and amortization 176 6,028 4,551
— 10,755
Severance and transaction-related costs (25 ) 2 358
— 335
Other income, net (3,257 ) (9 ) (110 )
— (3,376 )
2,413 64,381 56,256
— 123,050
Operating income (loss) (5,696 ) 26,071 9,067
— 29,442
Interest expense, net 39,983 533 2,713
— 43,229
Income (loss) before income taxes (45,679 ) 25,538 6,354
— (13,787 )
Income tax expense (benefit)
— 308 1,450
— 1,758
Income (loss) from continuing operations (45,679 ) 25,230 4,904
— (15,545 )
Equity in earnings (loss) of subsidiaries 30,134 1,783
— (31,917 )
—
Net income (loss) (15,545 ) 27,013 4,904 (31,917 ) (15,545 )
Foreign currency translation adjustments (552 ) (404 ) 994 (590 ) (552 )
Net gain (loss) on intra-entity foreign currency transactions, net
of tax (2,175 ) (702 ) (1,568 ) 2,270 (2,175 )
Other comprehensive income (loss) (2,727 ) (1,106 ) (574 ) 1,680 (2,727 )
Comprehensive income (loss) $ (18,272 ) $ 25,907 $ 4,330 $ (30,237 ) $ (18,272 )
Condensed Consolidating Statement of Operations
and Comprehensive Loss For The Three Months Ended October 29,
2016 (in thousands)
Issuer Guarantors Non- Eliminations Consolidated
Net sales $
— $ 176,923 $ 135,118 $
— $ 312,041
Cost of sales, occupancy and buying expenses (exclusive of
depreciation and amortization shown separately below) 3,163 92,929 70,741
— 166,833
Gross profit (deficit) (3,163 ) 83,994 64,377
— 145,208
Other expenses:
Selling, general and administrative 5,680 57,200 50,084
— 112,964
Depreciation and amortization 250 7,852 5,959
— 14,061
Impairment of assets 4,000
— 138,271
— 142,271
Severance and transaction-related costs (7 ) 7 205
— 205
Other (income) expense (2,305 ) (1,380 ) (215 )
— (3,900 )
7,618 63,679 194,304
— 265,601
Operating income (loss) (10,781 ) 20,315 (129,927 )
— (120,393 )
Gain on early debt extinguishment 317,323
—
— 317,323
Interest expense, net 45,796 548 757
— 47,101
Income (loss) before income taxes 260,746 19,767 (130,684 )
— 149,829
Income tax expense (benefit)
— (915 ) 166
— (749 )
Income (loss) from continuing operations 260,746 20,682 (130,850 )
— 150,578
Equity in earnings (loss) of subsidiaries (110,168 ) 595
— 109,573
—
Net income (loss) 150,578 21,277 (130,850 ) 109,573 150,578
Foreign currency translation adjustments (1,600 ) (161 ) (378 ) 539 (1,600 )
Net gain (loss) on intra-entity foreign currency transactions, net
of tax (4,238 ) (595 ) (4,273 ) 4,868 (4,238 )
Other comprehensive income (loss) (5,838 ) (756 ) (4,651 ) 5,407 (5,838 )
Comprehensive income (loss) $ 144,740 $ 20,521 $ (135,501 ) $ 114,980 $ 144,740
Condensed Consolidating Statement of Operations
and Comprehensive Loss For The Nine Months Ended October 28,
2017 (in thousands)
Non-
Issuer Guarantors Guarantors Eliminations Consolidated
Net sales $
— $ 540,530 $ 390,312 $
— $ 930,842
Cost of sales, occupancy and buying expenses (exclusive of
depreciation and amortization shown separately below) 9,462 263,203 202,798
— 475,463
Gross profit (deficit) (9,462 ) 277,327 187,514
— 455,379
Other expenses:
Selling, general and administrative 17,239 174,362 147,021
— 338,622
Depreciation and amortization 548 18,733 13,567
— 32,848
Severance and transaction-related costs 209 75 583
— 867
Other income, net (6,112 ) (313 ) (1,823 )
— (8,248 )
11,884 192,857 159,348
— 364,089
Operating income (loss) (21,346 ) 84,470 28,166
— 91,290
Interest expense, net 120,324 1,594 8,285
— 130,203
Income (loss) before income taxes (141,670 ) 82,876 19,881
— (38,913 )
Income tax expense (benefit)
— (635 ) 4,513
— 3,878
Income (loss) from continuing operations (141,670 ) 83,511 15,368
— (42,791 )
Equity in earnings (loss) of subsidiaries 98,879 (374 )
— (98,505 )
—
Net income (loss) (42,791 ) 83,137 15,368 (98,505 ) (42,791 )
Foreign currency translation adjustments 4,015 264 2,635 (2,899 ) 4,015
Net gain (loss) on intra-entity foreign currency transactions, net
of tax 7,299 641 7,903 (8,544 ) 7,299
Other comprehensive income (loss) 11,314 905 10,538 (11,443 ) 11,314
Comprehensive income (loss) $ (31,477 ) $ 84,042 $ 25,906 $ (109,948 ) $ (31,477 )
Condensed Consolidating Statement of Operations
and Comprehensive Loss For The Nine Months Ended October 29,
2016 (in thousands)
Non-
Issuer Guarantors Guarantors Eliminations Consolidated
Net sales $
— $ 542,722 $ 386,138 $
— $ 928,860
Cost of sales, occupancy and buying expenses (exclusive of
depreciation and amortization shown separately below) 8,749 278,426 208,694
— 495,869
Gross profit (deficit) (8,749 ) 264,296 177,444
— 432,991
Other expenses:
Selling, general and administrative 15,245 170,824 146,989
— 333,058
Depreciation and amortization 730 23,709 17,478
— 41,917
Impairment of assets 4,000
— 138,271
— 142,271
Severance and transaction-related costs 1,342 4 557
— 1,903
Other (income) expense (5,818 ) (966 ) 1,291
— (5,493 )
15,499 193,571 304,586
— 513,656
Operating income (loss) (24,248 ) 70,725 (127,142 )
— (80,665 )
Gain on early debt extinguishment 317,323
—
— 317,323
Interest expense, net 154,782 1,641 1,380
— 157,803
Income (loss) before income taxes 138,293 69,084 (128,522 )
— 78,855
Income tax expense (benefit)
— (1,691 ) 803
— (888 )
Income (loss) from continuing operations 138,293 70,775 (129,325 )
— 79,743
Equity in earnings (loss) of subsidiaries (58,550 ) (999 )
— 59,549
—
Net income (loss) 79,743 69,776 (129,325 ) 59,549 79,743
Foreign currency translation adjustments (1,080 ) 777 (3,337 ) 2,560 (1,080 )
Net gain on intra-entity foreign currency transactions, net of
tax (428 ) 1,026 (509 ) (517 ) (428 )
Other comprehensive income (loss) (1,508 ) 1,803 (3,846 ) 2,043 (1,508 )
Comprehensive income (loss) $ 78,235 $ 71,579 $ (133,171 ) $ 61,592 $ 78,235
Condensed Consolidating Statement of Cash
Flows Nine Months Ended October 28, 2017 (in thousands)
Non-
Issuer Guarantors Guarantors Eliminations Consolidated
Cash flows from operating activities:
Net income (loss) $ (42,791 ) $ 83,137 $ 15,368 $ (98,505 ) $ (42,791 )
Adjustments to reconcile net income (loss) to net cash provided by
(used in) operating activities:
Loss (equity) in earnings of subsidiaries (98,879 ) 374
— 98,505
—
Depreciation and amortization 548 18,733 13,567
— 32,848
Amortization of lease rights and other assets
—
— 3,177
— 3,177
Amortization of debt issuance costs 5,661
— 801
— 6,462
Accretion of debt premium (2,209 )
—
—
— (2,209 )
Non-cash pay-in-kind
—
— 1,200
— 1,200
Net accretion of unfavorable lease obligations
— (49 ) 2
— (47 )
Loss on sale/retirement of property and equipment, net
— 153 8
— 161
Stock-based compensation expense (benefit) 172
— 18
— 190
(Increase) decrease in:
Inventories
— (13,476 ) (9,629 )
— (23,105 )
Prepaid expenses (632 ) 270 248
— (114 )
Other assets (191 ) (955 ) (298 )
— (1,444 )
Increase (decrease) in:
Trade accounts payable (828 ) 5,249 5,079
— 9,500
Income taxes payable
— (1,046 ) 1,199
— 153
Accrued interest payable (28,824 )
— (362 )
— (29,186 )
Accrued expenses and other liabilities (3,422 ) (983 ) (376 )
— (4,781 )
Deferred income taxes
—
— (1,108 )
— (1,108 )
Deferred rent expense
— (763 ) (311 )
— (1,074 )
Net cash provided by (used in) operating activities (171,395 ) 90,644 28,583
— (52,168 )
Cash flows from investing activities:
Acquisition of property and equipment
— (8,097 ) (4,917 )
— (13,014 )
Acquisition of intangible assets/lease rights
— (48 )
—
— (48 )
Net cash used in investing activities
— (8,145 ) (4,917 )
— (13,062 )
Cash flows from financing activities:
Proceeds from revolving credit facilities 118,000
—
—
— 118,000
Payments on revolving credit facilities (53,200 )
—
—
— (53,200 )
Payment on current portion of long-term debt (18,420 )
—
—
— (18,420 )
Payments of unamortized interest related to long-term debt (1,653 ) (5,373 ) (2,480 )
— (9,506 )
Payment of debt issuance costs (384 )
— (358 )
— (742 )
Principal payments on capital lease
— (236 )
—
— (236 )
Intercompany activity, net 128,606 (77,380 ) (51,226 )
—
—
Net cash provided by (used in) financing activities 172,949 (82,989 ) (54,064 )
— 35,896
Effect of foreign currency exchange rate changes on cash and cash
equivalents
— 1,376 (2,015 )
— (639 )
Net increase (decrease) in cash and cash equivalents 1,554 886 (32,413 )
— (29,973 )
Cash and cash equivalents, at beginning of period 3,038 3,005 49,749
— 55,792
Cash and cash equivalents, at end of period $ 4,592 $ 3,891 $ 17,336 $
— $ 25,819
Condensed Consolidating Statement of Cash
Flows Nine Months Ended October 29, 2016 (in thousands)
Non-
Issuer Guarantors Guarantors Eliminations Consolidated
Cash flows from operating activities:
Net income (loss) $ 79,743 $ 69,776 $ (129,325 ) $ 59,549 $ 79,743
Adjustments to reconcile net income (loss) to net cash provided by
(used in) operating activities:
Loss (equity) in earnings of subsidiaries 58,550 999
— (59,549 )
—
Depreciation and amortization 730 23,709 17,478
— 41,917
Impairment of assets 4,000
— 138,271
— 142,271
Amortization of lease rights and other assets
—
— 2,054
— 2,054
Amortization of debt issuance costs 5,874
— 302
— 6,176
Accretion of debt premium (2,029 )
—
—
— (2,029 )
Non-cash 9,156
—
—
— 9,156
Net accretion of unfavorable lease obligations
— (188 ) (2 )
— (190 )
Loss on sale/retirement of property and equipment, net
— 219 9
— 228
Gain on early debt extinguishment (317,323 )
—
—
— (317,323 )
Gain on sale of intangible assets/lease rights
—
— (303 )
— (303 )
Stock-based compensation expense (benefit) (25 )
— 14
— (11 )
(Increase) decrease in:
Inventories
— 5,654 (6,903 )
— (1,249 )
Prepaid expenses (618 ) (172 ) (4,170 )
— (4,960 )
Other assets (1,389 ) 32 (301 )
— (1,658 )
Increase (decrease) in:
Trade accounts payable 1,070 (4,497 ) 2,074
— (1,353 )
Income taxes payable
— 1,136 (781 )
— 355
Accrued interest payable (23,679 )
— 263
— (23,416 )
Accrued expenses and other liabilities 5,016 (10,817 ) (3,573 )
— (9,374 )
Deferred income taxes
— (1,493 ) (884 )
— (2,377 )
Deferred rent expense
— (912 ) (362 )
— (1,274 )
Net cash provided by (used in) operating activities (180,924 ) 83,446 13,861
— (83,617 )
Cash flows from investing activities:
Acquisition of property and equipment (580 ) (7,040 ) (4,731 )
— (12,351 )
Acquisition of intangible assets/lease rights
— (30 ) (80 )
— (110 )
Proceeds from sale of intangible assets/lease rights
—
— 303
— 303
Net cash used in investing activities (580 ) (7,070 ) (4,508 )
— (12,158 )
Cash flows from financing activities:
Proceeds from revolving credit facilities 68,000
— 97,427
— 165,427
Payments on revolving credit facilities
—
— (40,935 )
— (40,935 )
Payment of debt issuance costs (10,541 )
— (731 )
— (11,272 )
Principal payments on capital lease
— (176 )
—
— (176 )
Capital contribution received from parent 11,550
—
—
— 11,550
Intercompany activity, net 125,371 (78,237 ) (47,134 )
—
—
Net cash provided by (used in) financing activities 194,380 (78,413 ) 8,627
— 124,594
Effect of foreign currency exchange rate changes on cash and cash
equivalents
— 2,449 (9,623 )
— (7,174 )
Net increase in cash and cash equivalents 12,876 412 8,357
— 21,645
Cash and cash equivalents, at beginning of period 2,664 3,394 12,813
— 18,871
Cash and cash equivalents, at end of period $ 15,540 $ 3,806 $ 21,170 $
— $ 40,516</t>
  </si>
  <si>
    <t>Fair Value Measurements (Tables)</t>
  </si>
  <si>
    <t>Assets Measured at Fair Value on Nonrecurring Basis</t>
  </si>
  <si>
    <t>The following table summarizes the Company’s assets measured
at fair value on a nonrecurring basis segregated among the
appropriate levels within the fair value hierarchy. The levels
within the fair value hierarchy remain unchanged as of
October 28, 2017.
(in thousands): Fair Value Measurements as of
October 29, 2016 Using
Quoted Prices
in
Significant
Significant
Active Markets for
Other Observable
Unobservable
Impairment
Identical
Assets Inputs Inputs
Charges (Estimated)
Carrying Value (Level 1) (Level 2) (Level 3) (1)
Three Months Ended October 29, 2016
Goodwill $ 314,405 $
— $
— $ 184,405 $ 130,000
Intangible assets $ 406,000 (2) $
— $
— $ 397,000 (3) $ 9,000
Long-lived assets $ 52,737 $
— $
— $ 49,466 $ 3,271
(1) See Note 4 – Impairment
Charges for discussion of the valuation techniques used to measure
fair value, the description of the inputs and information used to
develop those inputs.
(2) Carrying value comprised of
tradenames relating to North America and Europe, $257,000 and
$149,000, respectively.
(3) Fair Value comprised of tradenames
relating to North America and Europe, $253,000 and $144,000,
respectively.</t>
  </si>
  <si>
    <t>Impairment Charges (Tables)</t>
  </si>
  <si>
    <t>Non-cash Impairment Charges</t>
  </si>
  <si>
    <t>The Company recorded estimated non-cash
Three Months
Ended
October 29, 2016
Goodwill (estimated) $ 130,000
Tradenames (estimated) 9,000
Long-lived assets (estimated) 3,271
Total impairment charges (estimated) $ 142,271</t>
  </si>
  <si>
    <t>Debt (Tables)</t>
  </si>
  <si>
    <t>Components of Debt</t>
  </si>
  <si>
    <t>Debt as of October 28, 2017 and January 28, 2017 included
the following components (in thousands):
October 28, 2017
January 28, 2017
Current portion of long-term debt:
10.5% Senior subordinated notes due 2017 $
— $ 18,420
Unamortized debt issuance cost
— (15 )
Total current portion of long-term debt, net $
— $ 18,405
Long-term debt:
Claire’s Gibraltar unsecured term loan due 2019 $ 40,000 $ 40,000
Claire’s Gibraltar Intermediate secured term loan due
2019 51,200 50,000
9.0% Senior secured first lien notes due 2019 (1) 1,129,410 1,131,619
8.875% Senior secured second lien notes due 2019 222,300 222,300
6.125% Senior secured first lien notes due 2020 210,000 210,000
7.75% Senior notes due 2020 216,742 216,742
9.0% Claire’s Stores term loan due 2021 31,804 30,933
9.0% CLSIP term loan due 2021 103,356 100,525
9.0% Claire’s Gibraltar term loan due 2021 47,701 46,394
Adjustment to carrying value 71,781 86,296
Unamortized debt issuance costs (11,333 ) (16,156 )
Total long-term debt, net $ 2,112,961 $ 2,118,653
Revolving credit facility:
U.S. asset based lending credit facility due 2019 $ 71,000 $ 6,200
Unamortized debt issuance costs (1,393 ) (2,275 )
Total revolving credit facility, net $ 69,607 $ 3,925
Obligation under capital lease (including current portion) $ 16,475 $ 16,712
(1) Amount includes unamortized premium
of $4,410 and $6,619 as of October 28, 2017 and
January 28, 2017, respectively.</t>
  </si>
  <si>
    <t>Exchange Offer</t>
  </si>
  <si>
    <t>Summary of Exchange Offer Activity</t>
  </si>
  <si>
    <t>The following is a summary of our Exchange Offer (in
thousands):
Three Months
Ended
October 29,
Reduction in carrying value of debt exchange $ 396,090
Reduction of accrued interest associated with debt exchanged 20,066
Write-off (11,843 )
Adjustment to carrying value of debt (86,296 )
$ 318,017</t>
  </si>
  <si>
    <t>Accumulated Other Comprehensive Loss (Tables)</t>
  </si>
  <si>
    <t>Components of Accumulated Other Comprehensive Loss, Net of Tax</t>
  </si>
  <si>
    <t>The following summary sets forth the components of accumulated
other comprehensive loss, net of tax as follows (in thousands, net
of tax):
Total (1)
Balance as of January 28, 2017 $ (51,881 )
Other comprehensive income 11,314
Balance as of October 28, 2017 $ (40,567 )
(1) Represents foreign currency items
and $5.7 million of other income associated with expired
derivative instruments.</t>
  </si>
  <si>
    <t>Stock Options and Stock-Based Compensation (Tables)</t>
  </si>
  <si>
    <t>Summary of Activity in Stock Option Plan</t>
  </si>
  <si>
    <t>The following is a summary of activity in the Company’s stock
option plan for the nine months ended October 28, 2017:
Weighted-
Weighted- Average
Average
Remaining
Number
of Exercise
Contractual
Shares Price Term (Years)
Outstanding as of January 28, 2017 3,125,062 $ 5.67
Options granted 239,200 $ 0.56
Options exercised
—
Options forfeited (33,913 ) $ 7.46
Options expired (57,987 ) $ 9.51
Outstanding as of October 28, 2017 3,272,362 $ 5.21 4.2
Options vested and expected to vest as of October 28, 2017 3,071,907 $ 5.41 4.1
Exercisable as of October 28, 2017 1,734,786 $ 6.89 3.5</t>
  </si>
  <si>
    <t>Segment Information (Tables)</t>
  </si>
  <si>
    <t>Net Sales, Depreciation and Amortization and Operating Income</t>
  </si>
  <si>
    <t>Net sales, depreciation and amortization and operating income for
the three and nine months ended October 28, 2017 and
October 29, 2016 are as follows (in thousands):
Three Months
Three Months
Nine Months
Nine Months
Ended Ended Ended Ended
October 28, October 29, October 28, October 29,
Net sales:
North America $ 194,705 $ 192,885 $ 586,698 $ 586,965
Europe 119,879 119,156 344,144 341,895
Total net sales 314,584 312,041 930,842 928,860
Depreciation and amortization:
North America 6,673 8,641 20,803 26,073
Europe 4,082 5,420 12,045 15,844
Total depreciation and amortization 10,755 14,061 32,848 41,917
Operating income for reportable segments:
North America 22,777 15,501 64,793 56,256
Europe 7,000 6,582 27,364 7,253
Total operating income for reportable segments 29,777 22,083 92,157 63,509
Impairment of assets
— 142,271
— 142,271
Severance and transaction-related costs 335 205 867 1,903
Consolidated operating income (loss) 29,442 (120,393 ) 91,290 (80,665 )
Gain on early debt extinguishment
— 317,323
— 317,323
Interest expense, net 43,229 47,101 130,203 157,803
Consolidated (loss) income before income tax expense (benefit) $ (13,787 ) $ 149,829 $ (38,913 ) $ 78,855</t>
  </si>
  <si>
    <t>Supplemental Financial Information (Tables)</t>
  </si>
  <si>
    <t>Condensed Consolidating Balance Sheet</t>
  </si>
  <si>
    <t>Condensed Consolidating Balance Sheet October 28, 2017 (in thousands)
Non-
Issuer Guarantors Guarantors Eliminations Consolidated
ASSETS
Current assets:
Cash and cash equivalents $ 4,592 $ 3,891 $ 17,336 $
— $ 25,819
Inventories
— 87,783 70,044
— 157,827
Prepaid expenses 1,095 1,127 14,533
— 16,755
Other current assets 117 15,466 11,654
— 27,237
Total current assets 5,804 108,267 113,567
— 227,638
Property and equipment:
Furniture, fixtures and equipment 5,817 138,551 80,988
— 225,356
Leasehold improvements 1,315 183,618 117,109
— 302,042
7,132 322,169 198,097
— 527,398
Accumulated depreciation and amortization (5,669 ) (255,363 ) (145,525 )
— (406,557 )
1,463 66,806 52,572
— 120,841
Leased property under capital lease:
Land and building
— 18,055
—
— 18,055
Accumulated depreciation and amortization
— (6,990 )
—
— (6,990 )
— 11,065
—
— 11,065
Intercompany receivables
— 366,175 112,336 (478,511 )
—
Investment in subsidiaries 1,651,509 (44,059 )
— (1,607,450 )
—
Goodwill
— 987,517 145,058
— 1,132,575
Intangible assets, net 188,100 149,694 201,055 (84,634 ) 454,215
Other assets 1,144 4,102 37,099
— 42,345
1,840,753 1,463,429 495,548 (2,170,595 ) 1,629,135
Total assets $ 1,848,020 $ 1,649,567 $ 661,687 $ (2,170,595 ) $ 1,988,679
LIABILITIES AND STOCKHOLDER’S EQUITY (DEFICIT)
Current liabilities:
Trade accounts payable $ 892 $ 26,003 $ 53,992 $
— $ 80,887
Income taxes payable
— 103 5,658
— 5,761
Accrued interest payable 23,843
— 236
— 24,079
Accrued expenses and other current liabilities 11,052 33,540 40,902
— 85,494
Total current liabilities 35,787 59,646 100,788
— 196,221
Intercompany payables 478,511
—
— (478,511 )
—
Long-term debt, net 1,812,724 143,929 156,308
— 2,112,961
Revolving credit facility, net 69,607
—
—
— 69,607
Obligation under capital lease
— 16,082
—
— 16,082
Deferred tax liability
— 93,554 5,580
— 99,134
Deferred rent expense
— 22,662 11,315
— 33,977
Unfavorable lease obligations and other long-term liabilities
— 9,306
—
— 9,306
2,360,842 285,533 173,203 (478,511 ) 2,341,067
Stockholder’s equity (deficit):
Common stock
— 367 2 (369 )
—
Additional paid in capital 630,686 1,520,543 766,993 (2,287,536 ) 630,686
Accumulated other comprehensive income (loss), net of tax (40,567 ) (4,282 ) (36,524 ) 40,806 (40,567 )
Accumulated deficit (1,138,728 ) (212,240 ) (342,775 ) 555,015 (1,138,728 )
(548,609 ) 1,304,388 387,696 (1,692,084 ) (548,609 )
Total liabilities and stockholder’s equity (deficit) $ 1,848,020 $ 1,649,567 $ 661,687 $ (2,170,595 ) $ 1,988,679
Condensed Consolidating Balance Sheet January 28, 2017 (in thousands)
Non-
Issuer Guarantors Guarantors Eliminations Consolidated
ASSETS
Current assets:
Cash and cash equivalents $ 3,038 $ 3,005 $ 49,749 $
— $ 55,792
Inventories
— 74,307 55,932
— 130,239
Prepaid expenses 463 1,397 12,782
— 14,642
Other current assets
— 14,281 10,989
— 25,270
Total current assets 3,501 92,990 129,452
— 225,943
Property and equipment:
Furniture, fixtures and equipment 5,817 137,382 75,605
— 218,804
Leasehold improvements 1,315 183,910 112,411
— 297,636
7,132 321,292 188,016
— 516,440
Accumulated depreciation and amortization (5,121 ) (244,158 ) (132,696 )
— (381,975 )
2,011 77,134 55,320
— 134,465
Leased property under capital lease:
Land and building
— 18,055
—
— 18,055
Accumulated depreciation and amortization
— (6,313 )
—
— (6,313 )
— 11,742
—
— 11,742
Intercompany receivables
— 288,796 61,125 (349,921 )
—
Investment in subsidiaries 1,541,321 (43,213 )
— (1,498,108 )
—
Goodwill
— 987,517 145,058
— 1,132,575
Intangible assets, net 188,100 149,804 201,686 (84,634 ) 454,956
Other assets 1,066 4,342 35,117
— 40,525
1,730,487 1,387,246 442,986 (1,932,663 ) 1,628,056
Total assets $ 1,735,999 $ 1,569,112 $ 627,758 $ (1,932,663 ) $ 2,000,206
LIABILITIES AND STOCKHOLDER’S EQUITY (DEFICIT)
Current liabilities:
Current portion of long-term debt, net $ 18,405 $
— $
— $
— $ 18,405
Trade accounts payable 1,719 21,048 46,964
— 69,731
Income taxes payable
— 1,160 4,923
— 6,083
Accrued interest payable 52,667
— 599
— 53,266
Accrued expenses and other current liabilities 14,474 33,517 39,155
— 87,146
Total current liabilities 87,265 55,725 91,641
— 234,631
Intercompany payables 349,923
—
— (349,923 )
—
Long-term debt, net 1,812,208 149,302 157,143
— 2,118,653
Revolving credit facility, net 3,925
—
—
— 3,925
Obligation under capital lease
— 16,388
—
— 16,388
Deferred tax liability
— 93,554 5,701
— 99,255
Deferred rent expense
— 23,424 10,876
— 34,300
Unfavorable lease obligations and other long-term liabilities
— 10,373 3
— 10,376
2,166,056 293,041 173,723 (349,923 ) 2,282,897
Stockholder’s equity (deficit):
Common stock
— 367 2 (369 )
—
Additional paid in capital 630,496 1,520,544 766,993 (2,287,537 ) 630,496
Accumulated other comprehensive income (loss), net of tax (51,881 ) (5,187 ) (47,062 ) 52,249 (51,881 )
Accumulated deficit (1,095,937 ) (295,378 ) (357,539 ) 652,917 (1,095,937 )
(517,322 ) 1,220,346 362,394 (1,582,740 ) (517,322 )
Total liabilities and stockholder’s equity (deficit) $ 1,735,999 $ 1,569,112 $ 627,758 $ (1,932,663 ) $ 2,000,206</t>
  </si>
  <si>
    <t>Condensed Consolidating Statement of Operations and Comprehensive Loss</t>
  </si>
  <si>
    <t>Condensed Consolidating Statement of Operations
and Comprehensive Loss For The Three Months Ended October 28,
2017 (in thousands)
Issuer Guarantors Non- Eliminations Consolidated
Net sales $
— $ 177,592 $ 136,992 $
— $ 314,584
Cost of sales, occupancy and buying expenses (exclusive of
depreciation and amortization shown separately below) 3,283 87,140 71,669
— 162,092
Gross profit (deficit) (3,283 ) 90,452 65,323
— 152,492
Other expenses:
Selling, general and administrative 5,519 58,360 51,457
— 115,336
Depreciation and amortization 176 6,028 4,551
— 10,755
Severance and transaction-related costs (25 ) 2 358
— 335
Other income, net (3,257 ) (9 ) (110 )
— (3,376 )
2,413 64,381 56,256
— 123,050
Operating income (loss) (5,696 ) 26,071 9,067
— 29,442
Interest expense, net 39,983 533 2,713
— 43,229
Income (loss) before income taxes (45,679 ) 25,538 6,354
— (13,787 )
Income tax expense (benefit)
— 308 1,450
— 1,758
Income (loss) from continuing operations (45,679 ) 25,230 4,904
— (15,545 )
Equity in earnings (loss) of subsidiaries 30,134 1,783
— (31,917 )
—
Net income (loss) (15,545 ) 27,013 4,904 (31,917 ) (15,545 )
Foreign currency translation adjustments (552 ) (404 ) 994 (590 ) (552 )
Net gain (loss) on intra-entity foreign currency transactions, net
of tax (2,175 ) (702 ) (1,568 ) 2,270 (2,175 )
Other comprehensive income (loss) (2,727 ) (1,106 ) (574 ) 1,680 (2,727 )
Comprehensive income (loss) $ (18,272 ) $ 25,907 $ 4,330 $ (30,237 ) $ (18,272 )
Condensed Consolidating Statement of Operations
and Comprehensive Loss For The Three Months Ended October 29,
2016 (in thousands)
Issuer Guarantors Non- Eliminations Consolidated
Net sales $
— $ 176,923 $ 135,118 $
— $ 312,041
Cost of sales, occupancy and buying expenses (exclusive of
depreciation and amortization shown separately below) 3,163 92,929 70,741
— 166,833
Gross profit (deficit) (3,163 ) 83,994 64,377
— 145,208
Other expenses:
Selling, general and administrative 5,680 57,200 50,084
— 112,964
Depreciation and amortization 250 7,852 5,959
— 14,061
Impairment of assets 4,000
— 138,271
— 142,271
Severance and transaction-related costs (7 ) 7 205
— 205
Other (income) expense (2,305 ) (1,380 ) (215 )
— (3,900 )
7,618 63,679 194,304
— 265,601
Operating income (loss) (10,781 ) 20,315 (129,927 )
— (120,393 )
Gain on early debt extinguishment 317,323
—
— 317,323
Interest expense, net 45,796 548 757
— 47,101
Income (loss) before income taxes 260,746 19,767 (130,684 )
— 149,829
Income tax expense (benefit)
— (915 ) 166
— (749 )
Income (loss) from continuing operations 260,746 20,682 (130,850 )
— 150,578
Equity in earnings (loss) of subsidiaries (110,168 ) 595
— 109,573
—
Net income (loss) 150,578 21,277 (130,850 ) 109,573 150,578
Foreign currency translation adjustments (1,600 ) (161 ) (378 ) 539 (1,600 )
Net gain (loss) on intra-entity foreign currency transactions, net
of tax (4,238 ) (595 ) (4,273 ) 4,868 (4,238 )
Other comprehensive income (loss) (5,838 ) (756 ) (4,651 ) 5,407 (5,838 )
Comprehensive income (loss) $ 144,740 $ 20,521 $ (135,501 ) $ 114,980 $ 144,740
Condensed Consolidating Statement of Operations
and Comprehensive Loss For The Nine Months Ended October 28,
2017 (in thousands)
Non-
Issuer Guarantors Guarantors Eliminations Consolidated
Net sales $
— $ 540,530 $ 390,312 $
— $ 930,842
Cost of sales, occupancy and buying expenses (exclusive of
depreciation and amortization shown separately below) 9,462 263,203 202,798
— 475,463
Gross profit (deficit) (9,462 ) 277,327 187,514
— 455,379
Other expenses:
Selling, general and administrative 17,239 174,362 147,021
— 338,622
Depreciation and amortization 548 18,733 13,567
— 32,848
Severance and transaction-related costs 209 75 583
— 867
Other income, net (6,112 ) (313 ) (1,823 )
— (8,248 )
11,884 192,857 159,348
— 364,089
Operating income (loss) (21,346 ) 84,470 28,166
— 91,290
Interest expense, net 120,324 1,594 8,285
— 130,203
Income (loss) before income taxes (141,670 ) 82,876 19,881
— (38,913 )
Income tax expense (benefit)
— (635 ) 4,513
— 3,878
Income (loss) from continuing operations (141,670 ) 83,511 15,368
— (42,791 )
Equity in earnings (loss) of subsidiaries 98,879 (374 )
— (98,505 )
—
Net income (loss) (42,791 ) 83,137 15,368 (98,505 ) (42,791 )
Foreign currency translation adjustments 4,015 264 2,635 (2,899 ) 4,015
Net gain (loss) on intra-entity foreign currency transactions, net
of tax 7,299 641 7,903 (8,544 ) 7,299
Other comprehensive income (loss) 11,314 905 10,538 (11,443 ) 11,314
Comprehensive income (loss) $ (31,477 ) $ 84,042 $ 25,906 $ (109,948 ) $ (31,477 )
Condensed Consolidating Statement of Operations
and Comprehensive Loss For The Nine Months Ended October 29,
2016 (in thousands)
Non-
Issuer Guarantors Guarantors Eliminations Consolidated
Net sales $
— $ 542,722 $ 386,138 $
— $ 928,860
Cost of sales, occupancy and buying expenses (exclusive of
depreciation and amortization shown separately below) 8,749 278,426 208,694
— 495,869
Gross profit (deficit) (8,749 ) 264,296 177,444
— 432,991
Other expenses:
Selling, general and administrative 15,245 170,824 146,989
— 333,058
Depreciation and amortization 730 23,709 17,478
— 41,917
Impairment of assets 4,000
— 138,271
— 142,271
Severance and transaction-related costs 1,342 4 557
— 1,903
Other (income) expense (5,818 ) (966 ) 1,291
— (5,493 )
15,499 193,571 304,586
— 513,656
Operating income (loss) (24,248 ) 70,725 (127,142 )
— (80,665 )
Gain on early debt extinguishment 317,323
—
— 317,323
Interest expense, net 154,782 1,641 1,380
— 157,803
Income (loss) before income taxes 138,293 69,084 (128,522 )
— 78,855
Income tax expense (benefit)
— (1,691 ) 803
— (888 )
Income (loss) from continuing operations 138,293 70,775 (129,325 )
— 79,743
Equity in earnings (loss) of subsidiaries (58,550 ) (999 )
— 59,549
—
Net income (loss) 79,743 69,776 (129,325 ) 59,549 79,743
Foreign currency translation adjustments (1,080 ) 777 (3,337 ) 2,560 (1,080 )
Net gain on intra-entity foreign currency transactions, net of
tax (428 ) 1,026 (509 ) (517 ) (428 )
Other comprehensive income (loss) (1,508 ) 1,803 (3,846 ) 2,043 (1,508 )
Comprehensive income (loss) $ 78,235 $ 71,579 $ (133,171 ) $ 61,592 $ 78,235</t>
  </si>
  <si>
    <t>Condensed Consolidating Statement of Cash Flows</t>
  </si>
  <si>
    <t>Condensed Consolidating Statement of Cash
Flows Nine Months Ended October 28, 2017 (in thousands)
Non-
Issuer Guarantors Guarantors Eliminations Consolidated
Cash flows from operating activities:
Net income (loss) $ (42,791 ) $ 83,137 $ 15,368 $ (98,505 ) $ (42,791 )
Adjustments to reconcile net income (loss) to net cash provided by
(used in) operating activities:
Loss (equity) in earnings of subsidiaries (98,879 ) 374
— 98,505
—
Depreciation and amortization 548 18,733 13,567
— 32,848
Amortization of lease rights and other assets
—
— 3,177
— 3,177
Amortization of debt issuance costs 5,661
— 801
— 6,462
Accretion of debt premium (2,209 )
—
—
— (2,209 )
Non-cash pay-in-kind
—
— 1,200
— 1,200
Net accretion of unfavorable lease obligations
— (49 ) 2
— (47 )
Loss on sale/retirement of property and equipment, net
— 153 8
— 161
Stock-based compensation expense (benefit) 172
— 18
— 190
(Increase) decrease in:
Inventories
— (13,476 ) (9,629 )
— (23,105 )
Prepaid expenses (632 ) 270 248
— (114 )
Other assets (191 ) (955 ) (298 )
— (1,444 )
Increase (decrease) in:
Trade accounts payable (828 ) 5,249 5,079
— 9,500
Income taxes payable
— (1,046 ) 1,199
— 153
Accrued interest payable (28,824 )
— (362 )
— (29,186 )
Accrued expenses and other liabilities (3,422 ) (983 ) (376 )
— (4,781 )
Deferred income taxes
—
— (1,108 )
— (1,108 )
Deferred rent expense
— (763 ) (311 )
— (1,074 )
Net cash provided by (used in) operating activities (171,395 ) 90,644 28,583
— (52,168 )
Cash flows from investing activities:
Acquisition of property and equipment
— (8,097 ) (4,917 )
— (13,014 )
Acquisition of intangible assets/lease rights
— (48 )
—
— (48 )
Net cash used in investing activities
— (8,145 ) (4,917 )
— (13,062 )
Cash flows from financing activities:
Proceeds from revolving credit facilities 118,000
—
—
— 118,000
Payments on revolving credit facilities (53,200 )
—
—
— (53,200 )
Payment on current portion of long-term debt (18,420 )
—
—
— (18,420 )
Payments of unamortized interest related to long-term debt (1,653 ) (5,373 ) (2,480 )
— (9,506 )
Payment of debt issuance costs (384 )
— (358 )
— (742 )
Principal payments on capital lease
— (236 )
—
— (236 )
Intercompany activity, net 128,606 (77,380 ) (51,226 )
—
—
Net cash provided by (used in) financing activities 172,949 (82,989 ) (54,064 )
— 35,896
Effect of foreign currency exchange rate changes on cash and cash
equivalents
— 1,376 (2,015 )
— (639 )
Net increase (decrease) in cash and cash equivalents 1,554 886 (32,413 )
— (29,973 )
Cash and cash equivalents, at beginning of period 3,038 3,005 49,749
— 55,792
Cash and cash equivalents, at end of period $ 4,592 $ 3,891 $ 17,336 $
— $ 25,819
Condensed Consolidating Statement of Cash
Flows Nine Months Ended October 29, 2016 (in thousands)
Non-
Issuer Guarantors Guarantors Eliminations Consolidated
Cash flows from operating activities:
Net income (loss) $ 79,743 $ 69,776 $ (129,325 ) $ 59,549 $ 79,743
Adjustments to reconcile net income (loss) to net cash provided by
(used in) operating activities:
Loss (equity) in earnings of subsidiaries 58,550 999
— (59,549 )
—
Depreciation and amortization 730 23,709 17,478
— 41,917
Impairment of assets 4,000
— 138,271
— 142,271
Amortization of lease rights and other assets
—
— 2,054
— 2,054
Amortization of debt issuance costs 5,874
— 302
— 6,176
Accretion of debt premium (2,029 )
—
—
— (2,029 )
Non-cash 9,156
—
—
— 9,156
Net accretion of unfavorable lease obligations
— (188 ) (2 )
— (190 )
Loss on sale/retirement of property and equipment, net
— 219 9
— 228
Gain on early debt extinguishment (317,323 )
—
—
— (317,323 )
Gain on sale of intangible assets/lease rights
—
— (303 )
— (303 )
Stock-based compensation expense (benefit) (25 )
— 14
— (11 )
(Increase) decrease in:
Inventories
— 5,654 (6,903 )
— (1,249 )
Prepaid expenses (618 ) (172 ) (4,170 )
— (4,960 )
Other assets (1,389 ) 32 (301 )
— (1,658 )
Increase (decrease) in:
Trade accounts payable 1,070 (4,497 ) 2,074
— (1,353 )
Income taxes payable
— 1,136 (781 )
— 355
Accrued interest payable (23,679 )
— 263
— (23,416 )
Accrued expenses and other liabilities 5,016 (10,817 ) (3,573 )
— (9,374 )
Deferred income taxes
— (1,493 ) (884 )
— (2,377 )
Deferred rent expense
— (912 ) (362 )
— (1,274 )
Net cash provided by (used in) operating activities (180,924 ) 83,446 13,861
— (83,617 )
Cash flows from investing activities:
Acquisition of property and equipment (580 ) (7,040 ) (4,731 )
— (12,351 )
Acquisition of intangible assets/lease rights
— (30 ) (80 )
— (110 )
Proceeds from sale of intangible assets/lease rights
—
— 303
— 303
Net cash used in investing activities (580 ) (7,070 ) (4,508 )
— (12,158 )
Cash flows from financing activities:
Proceeds from revolving credit facilities 68,000
— 97,427
— 165,427
Payments on revolving credit facilities
—
— (40,935 )
— (40,935 )
Payment of debt issuance costs (10,541 )
— (731 )
— (11,272 )
Principal payments on capital lease
— (176 )
—
— (176 )
Capital contribution received from parent 11,550
—
—
— 11,550
Intercompany activity, net 125,371 (78,237 ) (47,134 )
—
—
Net cash provided by (used in) financing activities 194,380 (78,413 ) 8,627
— 124,594
Effect of foreign currency exchange rate changes on cash and cash
equivalents
— 2,449 (9,623 )
— (7,174 )
Net increase in cash and cash equivalents 12,876 412 8,357
— 21,645
Cash and cash equivalents, at beginning of period 2,664 3,394 12,813
— 18,871
Cash and cash equivalents, at end of period $ 15,540 $ 3,806 $ 21,170 $
— $ 40,516</t>
  </si>
  <si>
    <t>Assets Measured at Fair Value on Nonrecurring Basis (Detail) - USD ($) $ in Thousands</t>
  </si>
  <si>
    <t>Oct. 28, 2016</t>
  </si>
  <si>
    <t>Fair Value Measurements, Recurring and Nonrecurring, Valuation Techniques [Line Items]</t>
  </si>
  <si>
    <t>Long-lived assets</t>
  </si>
  <si>
    <t>Carrying Value</t>
  </si>
  <si>
    <t>Tradenames</t>
  </si>
  <si>
    <t>Intangible assets</t>
  </si>
  <si>
    <t>Tradenames | Carrying Value</t>
  </si>
  <si>
    <t>Significant Unobservable Inputs (Level 3) | Fair Value</t>
  </si>
  <si>
    <t>[2]</t>
  </si>
  <si>
    <t>Significant Unobservable Inputs (Level 3) | Tradenames | Fair Value</t>
  </si>
  <si>
    <t>[2],[3]</t>
  </si>
  <si>
    <t>Carrying value comprised of tradenames relating to North America and Europe, $257,000 and $149,000, respectively.</t>
  </si>
  <si>
    <t>See Note 4 - Impairment Charges for discussion of the valuation techniques used to measure fair value, the description of the inputs and information used to develop those inputs.</t>
  </si>
  <si>
    <t>[3]</t>
  </si>
  <si>
    <t>Fair Value comprised of tradenames relating to North America and Europe, $253,000 and $144,000, respectively.</t>
  </si>
  <si>
    <t>Assets Measured at Fair Value on Nonrecurring Basis (Parenthetical) (Detail) - Tradenames $ in Thousands</t>
  </si>
  <si>
    <t>Oct. 29, 2016USD ($)</t>
  </si>
  <si>
    <t>Intangible assets, fair value</t>
  </si>
  <si>
    <t>North America</t>
  </si>
  <si>
    <t>Intangible assets, carrying value</t>
  </si>
  <si>
    <t>Europe</t>
  </si>
  <si>
    <t>Significant Unobservable Inputs (Level 3) | North America</t>
  </si>
  <si>
    <t>Significant Unobservable Inputs (Level 3) | Europe</t>
  </si>
  <si>
    <t>Fair Value Measurements - Additional Information (Detail) - USD ($) $ in Thousands</t>
  </si>
  <si>
    <t>Fair Value, Balance Sheet Grouping, Financial Statement Captions [Line Items]</t>
  </si>
  <si>
    <t>Goodwill, written down</t>
  </si>
  <si>
    <t>Goodwill, fair value</t>
  </si>
  <si>
    <t>Goodwill, impairment charges</t>
  </si>
  <si>
    <t>Long-lived assets, carrying value</t>
  </si>
  <si>
    <t>Long-lived assets, fair value</t>
  </si>
  <si>
    <t>Long-lived assets, impairment charges</t>
  </si>
  <si>
    <t>Long term debt, fair value</t>
  </si>
  <si>
    <t>Long term debt, carrying value</t>
  </si>
  <si>
    <t>Intangible assets, impairment charges</t>
  </si>
  <si>
    <t>Impairment Charges - Additional Information (Detail) - USD ($)</t>
  </si>
  <si>
    <t>Asset Impairment Charges [Line Items]</t>
  </si>
  <si>
    <t>Impairment charges</t>
  </si>
  <si>
    <t>Goodwill, impairment charge</t>
  </si>
  <si>
    <t>Europe | Leasehold Improvements</t>
  </si>
  <si>
    <t>Europe | Tradenames</t>
  </si>
  <si>
    <t>North America | Tradenames</t>
  </si>
  <si>
    <t>Non-cash Impairment Charges (Detail) - USD ($)</t>
  </si>
  <si>
    <t>Goodwill (estimated)</t>
  </si>
  <si>
    <t>Long-lived assets (estimated)</t>
  </si>
  <si>
    <t>Total impairment charges (estimated)</t>
  </si>
  <si>
    <t>Components of Debt (Detail) - USD ($) $ in Thousands</t>
  </si>
  <si>
    <t>Mar. 31, 2017</t>
  </si>
  <si>
    <t>Debt Instrument [Line Items]</t>
  </si>
  <si>
    <t>Unamortized debt issuance cost, current</t>
  </si>
  <si>
    <t>Total current portion of long-term debt, net</t>
  </si>
  <si>
    <t>Adjustment to carrying value</t>
  </si>
  <si>
    <t>Unamortized debt issuance cost</t>
  </si>
  <si>
    <t>Total long-term debt, net</t>
  </si>
  <si>
    <t>Total revolving credit facility, net</t>
  </si>
  <si>
    <t>Obligation under capital lease (including current portion)</t>
  </si>
  <si>
    <t>10.5% Senior subordinated notes due 2017</t>
  </si>
  <si>
    <t>Debt instrument carrying amount, current</t>
  </si>
  <si>
    <t>Claire's Gibraltar unsecured term loan due 2019</t>
  </si>
  <si>
    <t>Debt instrument carrying amount, non current</t>
  </si>
  <si>
    <t>Claire's Gibraltar Intermediate secured term loan due 2019</t>
  </si>
  <si>
    <t>9.0% Senior secured first lien notes due 2019</t>
  </si>
  <si>
    <t>8.875% Senior secured second lien notes due 2019</t>
  </si>
  <si>
    <t>6.125% Senior secured first lien notes due 2020</t>
  </si>
  <si>
    <t>7.75% Senior notes due 2020</t>
  </si>
  <si>
    <t>9.0% Claire's Stores term loan due 2021</t>
  </si>
  <si>
    <t>9.0% CLSIP term loan due 2021</t>
  </si>
  <si>
    <t>9.0% Claire's Gibraltar term loan due 2021</t>
  </si>
  <si>
    <t>Asset Based Lending Credit Facility | U.S. Credit Facility</t>
  </si>
  <si>
    <t>Amount includes unamortized premium of $4,410 and $6,619 as of October 28, 2017 and January 28, 2017, respectively.</t>
  </si>
  <si>
    <t>Components of Debt (Parenthetical) (Detail) - USD ($) $ in Thousands</t>
  </si>
  <si>
    <t>12 Months Ended</t>
  </si>
  <si>
    <t>Long-term Debt, interest rate</t>
  </si>
  <si>
    <t>10.50%</t>
  </si>
  <si>
    <t>Long-term Debt, due date</t>
  </si>
  <si>
    <t>9.00%</t>
  </si>
  <si>
    <t>Unamortized premium</t>
  </si>
  <si>
    <t>8.875%</t>
  </si>
  <si>
    <t>6.125%</t>
  </si>
  <si>
    <t>7.75%</t>
  </si>
  <si>
    <t>U.S. Credit Facility | Asset Based Lending Credit Facility</t>
  </si>
  <si>
    <t>Revolving credit facility, due date</t>
  </si>
  <si>
    <t>Debt - Additional Information (Detail) - USD ($)</t>
  </si>
  <si>
    <t>Sep. 20, 2017</t>
  </si>
  <si>
    <t>Sep. 20, 2016</t>
  </si>
  <si>
    <t>Aggregate principal amount of senior notes outstanding</t>
  </si>
  <si>
    <t>Credit facility, amount outstanding</t>
  </si>
  <si>
    <t>Reduction in indebtedness under credit facility</t>
  </si>
  <si>
    <t>Commencement date</t>
  </si>
  <si>
    <t>Sep. 20,
		2016</t>
  </si>
  <si>
    <t>10.5% Senior subordinated notes due 2017 | Exchange Offer</t>
  </si>
  <si>
    <t>Aggregate principal amount</t>
  </si>
  <si>
    <t>10.5% Senior subordinated notes due 2017 | Exchange Offer Accepted</t>
  </si>
  <si>
    <t>10.5% Senior subordinated notes due 2017 | Affiliated Holder Exchange</t>
  </si>
  <si>
    <t>ABL Credit Facility | Revolving credit facilities</t>
  </si>
  <si>
    <t>Line Of Credit Facility Remaining Borrowing Capacity</t>
  </si>
  <si>
    <t>Long-term debt, maturity date</t>
  </si>
  <si>
    <t>Feb. 4,
		2019</t>
  </si>
  <si>
    <t>Commitment fee</t>
  </si>
  <si>
    <t>0.50%</t>
  </si>
  <si>
    <t>Letters of credit outstanding</t>
  </si>
  <si>
    <t>ABL Credit Facility | Revolving credit facilities | Federal Fund Rate</t>
  </si>
  <si>
    <t>Debt instrument, marginal rate</t>
  </si>
  <si>
    <t>ABL Credit Facility | Revolving credit facilities | One-month LIBOR Rate</t>
  </si>
  <si>
    <t>1.00%</t>
  </si>
  <si>
    <t>ABL Credit Facility | Revolving credit facilities | Base Rate Borrowings</t>
  </si>
  <si>
    <t>3.50%</t>
  </si>
  <si>
    <t>ABL Credit Facility | Revolving credit facilities | LIBOR Rate</t>
  </si>
  <si>
    <t>4.50%</t>
  </si>
  <si>
    <t>U.S. Credit Facility</t>
  </si>
  <si>
    <t>U.S. Credit Facility | Second amendment and restated credit facility</t>
  </si>
  <si>
    <t>Credit facilities borrowing capacity</t>
  </si>
  <si>
    <t>U.S. Credit Facility | Senior secured revolving credit facility due 2019</t>
  </si>
  <si>
    <t>Outstanding letters of credit</t>
  </si>
  <si>
    <t>U.S. Credit Facility | Senior secured revolving credit facility due 2019 | Federal Fund Rate</t>
  </si>
  <si>
    <t>U.S. Credit Facility | Senior secured revolving credit facility due 2019 | One-month LIBOR Rate</t>
  </si>
  <si>
    <t>U.S. Credit Facility | Senior secured revolving credit facility due 2019 | Base Rate Borrowings</t>
  </si>
  <si>
    <t>U.S. Credit Facility | Senior secured revolving credit facility due 2019 | LIBOR Rate</t>
  </si>
  <si>
    <t>U.S. Credit Facility | Senior secured revolving credit facility due 2019 | For the fiscal quarters prior to the first fiscal quarter of 2018</t>
  </si>
  <si>
    <t>Total Net Secured Leverage Ratio</t>
  </si>
  <si>
    <t>895.00%</t>
  </si>
  <si>
    <t>U.S. Credit Facility | Senior secured revolving credit facility due 2019 | For the fiscal quarters including and after the first fiscal quarter of 2018</t>
  </si>
  <si>
    <t>800.00%</t>
  </si>
  <si>
    <t>Europe Bank Credit Facilities</t>
  </si>
  <si>
    <t>8.875% Senior secured second lien notes due 2019 | Exchange Offer Accepted</t>
  </si>
  <si>
    <t>7.75% Senior notes due 2020 | Exchange Offer Accepted</t>
  </si>
  <si>
    <t>Claire's Stores Term Loans | Exchange Offer Accepted</t>
  </si>
  <si>
    <t>Claire's Stores Term Loans | Affiliated Holder Exchange</t>
  </si>
  <si>
    <t>CLSIP Term Loans | Exchange Offer Accepted</t>
  </si>
  <si>
    <t>CLSIP Term Loans | Affiliated Holder Exchange</t>
  </si>
  <si>
    <t>Claire's Gibraltar Term Loans | Exchange Offer Accepted</t>
  </si>
  <si>
    <t>Claire's Gibraltar Term Loans | Affiliated Holder Exchange</t>
  </si>
  <si>
    <t>10.5% PIK Senior Subordinated Notes Due 2017 | Exchange Offer</t>
  </si>
  <si>
    <t>10.5% PIK Senior Subordinated Notes Due 2017 | Affiliated Holder Exchange</t>
  </si>
  <si>
    <t>Summary of Exchange Offer Activity (Detail) - USD ($) $ in Thousands</t>
  </si>
  <si>
    <t>Extinguishment of Debt [Line Items]</t>
  </si>
  <si>
    <t>Reduction in carrying value of debt exchange</t>
  </si>
  <si>
    <t>Reduction of accrued interest associated with debt exchanged</t>
  </si>
  <si>
    <t>Write-off of unamortized debt issuance costs, plus professional fees incurred</t>
  </si>
  <si>
    <t>Adjustment to carrying value of debt</t>
  </si>
  <si>
    <t>Components of Accumulated Other Comprehensive Loss, Net of Tax (Detail) - USD ($) $ in Thousands</t>
  </si>
  <si>
    <t>Accumulated Other Comprehensive Income (Loss) [Line Items]</t>
  </si>
  <si>
    <t>Beginning balance</t>
  </si>
  <si>
    <t>Other comprehensive income</t>
  </si>
  <si>
    <t>Ending balance</t>
  </si>
  <si>
    <t>Accumulated other comprehensive loss, net</t>
  </si>
  <si>
    <t>Components of Accumulated Other Comprehensive Loss, Net of Tax (Parenthetical) (Detail) $ in Millions</t>
  </si>
  <si>
    <t>Oct. 28, 2017USD ($)</t>
  </si>
  <si>
    <t>Other income associated with expired derivative instruments</t>
  </si>
  <si>
    <t>Summary of Activity in Stock Option Plan (Detail)</t>
  </si>
  <si>
    <t>Oct. 28, 2017$ / sharesshares</t>
  </si>
  <si>
    <t>Share-based Compensation Arrangement by Share-based Payment Award [Line Items]</t>
  </si>
  <si>
    <t>Outstanding as of January 28, 2017 | shares</t>
  </si>
  <si>
    <t>Options granted | shares</t>
  </si>
  <si>
    <t>Options exercised | shares</t>
  </si>
  <si>
    <t>Options forfeited | shares</t>
  </si>
  <si>
    <t>Options expired | shares</t>
  </si>
  <si>
    <t>Outstanding as of October 28, 2017 | shares</t>
  </si>
  <si>
    <t>Options vested and expected to vest as of October 28, 2017 | shares</t>
  </si>
  <si>
    <t>Exercisable as of October 28, 2017 | shares</t>
  </si>
  <si>
    <t>Outstanding as of January 28, 2017, Weighted-Average Exercise Price | $ / shares</t>
  </si>
  <si>
    <t>Options granted, Weighted-Average Exercise Price | $ / shares</t>
  </si>
  <si>
    <t>Options exercised, Weighted-Average Exercise Price | $ / shares</t>
  </si>
  <si>
    <t>Options forfeited, Weighted-Average Exercise Price | $ / shares</t>
  </si>
  <si>
    <t>Options expired, Weighted-Average Exercise Price | $ / shares</t>
  </si>
  <si>
    <t>Outstanding as of October 28, 2017 | $ / shares</t>
  </si>
  <si>
    <t>Options vested and expected to vest as of October 28 2017, Weighted-Average Exercise Price | $ / shares</t>
  </si>
  <si>
    <t>Exercisable as of October 28, 2017, Weighted-Average Exercise Price | $ / shares</t>
  </si>
  <si>
    <t>Outstanding as of October 28, 2017, Weighted Average Remaining Contractual Term</t>
  </si>
  <si>
    <t>4 years 2 months 12 days</t>
  </si>
  <si>
    <t>Options vested and expected to vest as of October 28, 2017, Weighted Average Remaining Contractual Term</t>
  </si>
  <si>
    <t>4 years 1 month 6 days</t>
  </si>
  <si>
    <t>Exercisable as of October 28, 2017, Weighted Average Remaining Contractual Term</t>
  </si>
  <si>
    <t>3 years 6 months</t>
  </si>
  <si>
    <t>Stock Options and Stock-Based Compensation - Additional Information (Detail) - $ / shares</t>
  </si>
  <si>
    <t>Weighted average grant date fair value of options granted</t>
  </si>
  <si>
    <t>Income Taxes - Additional Information (Detail)</t>
  </si>
  <si>
    <t>Income Tax Disclosure [Line Items]</t>
  </si>
  <si>
    <t>U.S. income taxes at statutory federal rate</t>
  </si>
  <si>
    <t>35.00%</t>
  </si>
  <si>
    <t>Effective income tax rate</t>
  </si>
  <si>
    <t>(12.80%)</t>
  </si>
  <si>
    <t>(0.50%)</t>
  </si>
  <si>
    <t>(10.00%)</t>
  </si>
  <si>
    <t>(1.10%)</t>
  </si>
  <si>
    <t>Related Party Transactions - Additional Information (Detail) - USD ($)</t>
  </si>
  <si>
    <t>Jun. 06, 2017</t>
  </si>
  <si>
    <t>Related Party Transaction [Line Items]</t>
  </si>
  <si>
    <t>Indebtedness held by Parent and affiliates</t>
  </si>
  <si>
    <t>Interest expense related to indebtedness held by Parent and affiliates</t>
  </si>
  <si>
    <t>Compensation for services</t>
  </si>
  <si>
    <t>Notice period for agreement termination</t>
  </si>
  <si>
    <t>30 days</t>
  </si>
  <si>
    <t>Apollo Management and Sponsors</t>
  </si>
  <si>
    <t>Management services agreement fee per year</t>
  </si>
  <si>
    <t>Segment Information - Additional Information (Detail)</t>
  </si>
  <si>
    <t>Oct. 28, 2017USD ($)Segment</t>
  </si>
  <si>
    <t>Segment Reporting Information [Line Items]</t>
  </si>
  <si>
    <t>Number of reportable segments | Segment</t>
  </si>
  <si>
    <t>Net Sales, Depreciation and Amortization and Operating Income (Detail) - USD ($)</t>
  </si>
  <si>
    <t>Consolidated (loss) income before income tax expense (benefit)</t>
  </si>
  <si>
    <t>Operating Segments</t>
  </si>
  <si>
    <t>North America | Operating Segments</t>
  </si>
  <si>
    <t>Europe | Operating Segments</t>
  </si>
  <si>
    <t>Supplemental Financial Information - Additional Information (Detail) - Issuer</t>
  </si>
  <si>
    <t>Mar. 15, 2013</t>
  </si>
  <si>
    <t>Sep. 20, 2012</t>
  </si>
  <si>
    <t>Mar. 12, 2012</t>
  </si>
  <si>
    <t>Feb. 28, 2012</t>
  </si>
  <si>
    <t>Percentage of ownership of domestic subsidiaries</t>
  </si>
  <si>
    <t>100.00%</t>
  </si>
  <si>
    <t>First Lien [Member]</t>
  </si>
  <si>
    <t>Condensed Consolidating Balance Sheet (Detail) - USD ($) $ in Thousands</t>
  </si>
  <si>
    <t>Jan. 30, 2016</t>
  </si>
  <si>
    <t>Total property and equipment</t>
  </si>
  <si>
    <t>Intangible assets, net</t>
  </si>
  <si>
    <t>Stockholder's equity (deficit):</t>
  </si>
  <si>
    <t>Common stock</t>
  </si>
  <si>
    <t>Additional paid in capital</t>
  </si>
  <si>
    <t>Accumulated other comprehensive income (loss), net of tax</t>
  </si>
  <si>
    <t>Eliminations</t>
  </si>
  <si>
    <t>Intercompany receivables</t>
  </si>
  <si>
    <t>Investment in subsidiaries</t>
  </si>
  <si>
    <t>Intercompany payables</t>
  </si>
  <si>
    <t>Issuer</t>
  </si>
  <si>
    <t>Guarantors</t>
  </si>
  <si>
    <t>Non-Guarantors</t>
  </si>
  <si>
    <t>Condensed Consolidating Statement of Operations and Comprehensive Loss (Detail) - USD ($)</t>
  </si>
  <si>
    <t>Gross profit (deficit)</t>
  </si>
  <si>
    <t>Other (income) expense</t>
  </si>
  <si>
    <t>Income (loss) before income taxes</t>
  </si>
  <si>
    <t>Income (loss) from continuing operations</t>
  </si>
  <si>
    <t>Net gain (loss) on intra-entity foreign currency transactions, net of tax</t>
  </si>
  <si>
    <t>Other comprehensive income (loss)</t>
  </si>
  <si>
    <t>Comprehensive income (loss)</t>
  </si>
  <si>
    <t>Equity in earnings (loss) of subsidiaries</t>
  </si>
  <si>
    <t>Condensed Consolidating Statement of Cash Flows (Detail) - USD ($)</t>
  </si>
  <si>
    <t>Net income (loss)</t>
  </si>
  <si>
    <t>Adjustments to reconcile net income (loss) to net cash provided by (used in) operating activities:</t>
  </si>
  <si>
    <t>Net accretion of unfavorable lease obligations</t>
  </si>
  <si>
    <t>Capital contribution received from parent</t>
  </si>
  <si>
    <t>Net increase (decrease) in cash and cash equivalents</t>
  </si>
  <si>
    <t>Loss (equity) in earnings of subsidiaries</t>
  </si>
  <si>
    <t>Intercompany activity, n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4115</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19</v>
      </c>
      <c r="C3" s="7" t="n">
        <v>55792</v>
      </c>
    </row>
    <row r="4" spans="1:3">
      <c r="A4" s="4" t="s">
        <v>28</v>
      </c>
      <c r="B4" s="5" t="n">
        <v>157827</v>
      </c>
      <c r="C4" s="5" t="n">
        <v>130239</v>
      </c>
    </row>
    <row r="5" spans="1:3">
      <c r="A5" s="4" t="s">
        <v>29</v>
      </c>
      <c r="B5" s="5" t="n">
        <v>16755</v>
      </c>
      <c r="C5" s="5" t="n">
        <v>14642</v>
      </c>
    </row>
    <row r="6" spans="1:3">
      <c r="A6" s="4" t="s">
        <v>30</v>
      </c>
      <c r="B6" s="5" t="n">
        <v>27237</v>
      </c>
      <c r="C6" s="5" t="n">
        <v>25270</v>
      </c>
    </row>
    <row r="7" spans="1:3">
      <c r="A7" s="4" t="s">
        <v>31</v>
      </c>
      <c r="B7" s="5" t="n">
        <v>227638</v>
      </c>
      <c r="C7" s="5" t="n">
        <v>225943</v>
      </c>
    </row>
    <row r="8" spans="1:3">
      <c r="A8" s="3" t="s">
        <v>32</v>
      </c>
    </row>
    <row r="9" spans="1:3">
      <c r="A9" s="4" t="s">
        <v>33</v>
      </c>
      <c r="B9" s="5" t="n">
        <v>225356</v>
      </c>
      <c r="C9" s="5" t="n">
        <v>218804</v>
      </c>
    </row>
    <row r="10" spans="1:3">
      <c r="A10" s="4" t="s">
        <v>34</v>
      </c>
      <c r="B10" s="5" t="n">
        <v>302042</v>
      </c>
      <c r="C10" s="5" t="n">
        <v>297636</v>
      </c>
    </row>
    <row r="11" spans="1:3">
      <c r="A11" s="4" t="s">
        <v>35</v>
      </c>
      <c r="B11" s="5" t="n">
        <v>527398</v>
      </c>
      <c r="C11" s="5" t="n">
        <v>516440</v>
      </c>
    </row>
    <row r="12" spans="1:3">
      <c r="A12" s="4" t="s">
        <v>36</v>
      </c>
      <c r="B12" s="5" t="n">
        <v>-406557</v>
      </c>
      <c r="C12" s="5" t="n">
        <v>-381975</v>
      </c>
    </row>
    <row r="13" spans="1:3">
      <c r="A13" s="4" t="s">
        <v>37</v>
      </c>
      <c r="B13" s="5" t="n">
        <v>120841</v>
      </c>
      <c r="C13" s="5" t="n">
        <v>134465</v>
      </c>
    </row>
    <row r="14" spans="1:3">
      <c r="A14" s="3" t="s">
        <v>38</v>
      </c>
    </row>
    <row r="15" spans="1:3">
      <c r="A15" s="4" t="s">
        <v>39</v>
      </c>
      <c r="B15" s="5" t="n">
        <v>18055</v>
      </c>
      <c r="C15" s="5" t="n">
        <v>18055</v>
      </c>
    </row>
    <row r="16" spans="1:3">
      <c r="A16" s="4" t="s">
        <v>36</v>
      </c>
      <c r="B16" s="5" t="n">
        <v>-6990</v>
      </c>
      <c r="C16" s="5" t="n">
        <v>-6313</v>
      </c>
    </row>
    <row r="17" spans="1:3">
      <c r="A17" s="4" t="s">
        <v>40</v>
      </c>
      <c r="B17" s="5" t="n">
        <v>11065</v>
      </c>
      <c r="C17" s="5" t="n">
        <v>11742</v>
      </c>
    </row>
    <row r="18" spans="1:3">
      <c r="A18" s="4" t="s">
        <v>41</v>
      </c>
      <c r="B18" s="5" t="n">
        <v>1132575</v>
      </c>
      <c r="C18" s="5" t="n">
        <v>1132575</v>
      </c>
    </row>
    <row r="19" spans="1:3">
      <c r="A19" s="4" t="s">
        <v>42</v>
      </c>
      <c r="B19" s="5" t="n">
        <v>454215</v>
      </c>
      <c r="C19" s="5" t="n">
        <v>454956</v>
      </c>
    </row>
    <row r="20" spans="1:3">
      <c r="A20" s="4" t="s">
        <v>43</v>
      </c>
      <c r="B20" s="5" t="n">
        <v>42345</v>
      </c>
      <c r="C20" s="5" t="n">
        <v>40525</v>
      </c>
    </row>
    <row r="21" spans="1:3">
      <c r="A21" s="4" t="s">
        <v>44</v>
      </c>
      <c r="B21" s="5" t="n">
        <v>1629135</v>
      </c>
      <c r="C21" s="5" t="n">
        <v>1628056</v>
      </c>
    </row>
    <row r="22" spans="1:3">
      <c r="A22" s="4" t="s">
        <v>45</v>
      </c>
      <c r="B22" s="5" t="n">
        <v>1988679</v>
      </c>
      <c r="C22" s="5" t="n">
        <v>2000206</v>
      </c>
    </row>
    <row r="23" spans="1:3">
      <c r="A23" s="3" t="s">
        <v>46</v>
      </c>
    </row>
    <row r="24" spans="1:3">
      <c r="A24" s="4" t="s">
        <v>47</v>
      </c>
      <c r="C24" s="5" t="n">
        <v>18405</v>
      </c>
    </row>
    <row r="25" spans="1:3">
      <c r="A25" s="4" t="s">
        <v>48</v>
      </c>
      <c r="B25" s="5" t="n">
        <v>80887</v>
      </c>
      <c r="C25" s="5" t="n">
        <v>69731</v>
      </c>
    </row>
    <row r="26" spans="1:3">
      <c r="A26" s="4" t="s">
        <v>49</v>
      </c>
      <c r="B26" s="5" t="n">
        <v>5761</v>
      </c>
      <c r="C26" s="5" t="n">
        <v>6083</v>
      </c>
    </row>
    <row r="27" spans="1:3">
      <c r="A27" s="4" t="s">
        <v>50</v>
      </c>
      <c r="B27" s="5" t="n">
        <v>24079</v>
      </c>
      <c r="C27" s="5" t="n">
        <v>53266</v>
      </c>
    </row>
    <row r="28" spans="1:3">
      <c r="A28" s="4" t="s">
        <v>51</v>
      </c>
      <c r="B28" s="5" t="n">
        <v>85494</v>
      </c>
      <c r="C28" s="5" t="n">
        <v>87146</v>
      </c>
    </row>
    <row r="29" spans="1:3">
      <c r="A29" s="4" t="s">
        <v>52</v>
      </c>
      <c r="B29" s="5" t="n">
        <v>196221</v>
      </c>
      <c r="C29" s="5" t="n">
        <v>234631</v>
      </c>
    </row>
    <row r="30" spans="1:3">
      <c r="A30" s="4" t="s">
        <v>53</v>
      </c>
      <c r="B30" s="5" t="n">
        <v>2112961</v>
      </c>
      <c r="C30" s="5" t="n">
        <v>2118653</v>
      </c>
    </row>
    <row r="31" spans="1:3">
      <c r="A31" s="4" t="s">
        <v>54</v>
      </c>
      <c r="B31" s="5" t="n">
        <v>69607</v>
      </c>
      <c r="C31" s="5" t="n">
        <v>3925</v>
      </c>
    </row>
    <row r="32" spans="1:3">
      <c r="A32" s="4" t="s">
        <v>55</v>
      </c>
      <c r="B32" s="5" t="n">
        <v>16082</v>
      </c>
      <c r="C32" s="5" t="n">
        <v>16388</v>
      </c>
    </row>
    <row r="33" spans="1:3">
      <c r="A33" s="4" t="s">
        <v>56</v>
      </c>
      <c r="B33" s="5" t="n">
        <v>99134</v>
      </c>
      <c r="C33" s="5" t="n">
        <v>99255</v>
      </c>
    </row>
    <row r="34" spans="1:3">
      <c r="A34" s="4" t="s">
        <v>57</v>
      </c>
      <c r="B34" s="5" t="n">
        <v>33977</v>
      </c>
      <c r="C34" s="5" t="n">
        <v>34300</v>
      </c>
    </row>
    <row r="35" spans="1:3">
      <c r="A35" s="4" t="s">
        <v>58</v>
      </c>
      <c r="B35" s="5" t="n">
        <v>9306</v>
      </c>
      <c r="C35" s="5" t="n">
        <v>10376</v>
      </c>
    </row>
    <row r="36" spans="1:3">
      <c r="A36" s="4" t="s">
        <v>59</v>
      </c>
      <c r="B36" s="5" t="n">
        <v>2341067</v>
      </c>
      <c r="C36" s="5" t="n">
        <v>2282897</v>
      </c>
    </row>
    <row r="37" spans="1:3">
      <c r="A37" s="4" t="s">
        <v>60</v>
      </c>
      <c r="B37" s="4" t="s">
        <v>61</v>
      </c>
      <c r="C37" s="4" t="s">
        <v>61</v>
      </c>
    </row>
    <row r="38" spans="1:3">
      <c r="A38" s="3" t="s">
        <v>62</v>
      </c>
    </row>
    <row r="39" spans="1:3">
      <c r="A39" s="4" t="s">
        <v>63</v>
      </c>
      <c r="B39" s="5" t="n">
        <v>0</v>
      </c>
      <c r="C39" s="5" t="n">
        <v>0</v>
      </c>
    </row>
    <row r="40" spans="1:3">
      <c r="A40" s="4" t="s">
        <v>64</v>
      </c>
      <c r="B40" s="5" t="n">
        <v>630686</v>
      </c>
      <c r="C40" s="5" t="n">
        <v>630496</v>
      </c>
    </row>
    <row r="41" spans="1:3">
      <c r="A41" s="4" t="s">
        <v>65</v>
      </c>
      <c r="B41" s="5" t="n">
        <v>-40567</v>
      </c>
      <c r="C41" s="5" t="n">
        <v>-51881</v>
      </c>
    </row>
    <row r="42" spans="1:3">
      <c r="A42" s="4" t="s">
        <v>66</v>
      </c>
      <c r="B42" s="5" t="n">
        <v>-1138728</v>
      </c>
      <c r="C42" s="5" t="n">
        <v>-1095937</v>
      </c>
    </row>
    <row r="43" spans="1:3">
      <c r="A43" s="4" t="s">
        <v>67</v>
      </c>
      <c r="B43" s="5" t="n">
        <v>-548609</v>
      </c>
      <c r="C43" s="5" t="n">
        <v>-517322</v>
      </c>
    </row>
    <row r="44" spans="1:3">
      <c r="A44" s="4" t="s">
        <v>68</v>
      </c>
      <c r="B44" s="7" t="n">
        <v>1988679</v>
      </c>
      <c r="C44" s="7" t="n">
        <v>2000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4" t="s">
        <v>174</v>
      </c>
      <c r="B3" s="4" t="s">
        <v>175</v>
      </c>
    </row>
    <row r="4" spans="1:2">
      <c r="A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195</v>
      </c>
      <c r="C1" s="2" t="s">
        <v>76</v>
      </c>
      <c r="D1" s="2" t="s">
        <v>1</v>
      </c>
    </row>
    <row r="2" spans="1:5">
      <c r="C2" s="2" t="s">
        <v>77</v>
      </c>
      <c r="D2" s="2" t="s">
        <v>77</v>
      </c>
      <c r="E2" s="2" t="s">
        <v>196</v>
      </c>
    </row>
    <row r="3" spans="1:5">
      <c r="A3" s="3" t="s">
        <v>197</v>
      </c>
    </row>
    <row r="4" spans="1:5">
      <c r="A4" s="4" t="s">
        <v>41</v>
      </c>
      <c r="C4" s="7" t="n">
        <v>130000</v>
      </c>
      <c r="D4" s="7" t="n">
        <v>130000</v>
      </c>
    </row>
    <row r="5" spans="1:5">
      <c r="A5" s="4" t="s">
        <v>198</v>
      </c>
      <c r="C5" s="5" t="n">
        <v>3271</v>
      </c>
      <c r="D5" s="5" t="n">
        <v>3271</v>
      </c>
    </row>
    <row r="6" spans="1:5">
      <c r="A6" s="4" t="s">
        <v>198</v>
      </c>
      <c r="C6" s="5" t="n">
        <v>49500</v>
      </c>
      <c r="D6" s="5" t="n">
        <v>49500</v>
      </c>
    </row>
    <row r="7" spans="1:5">
      <c r="A7" s="4" t="s">
        <v>199</v>
      </c>
    </row>
    <row r="8" spans="1:5">
      <c r="A8" s="3" t="s">
        <v>197</v>
      </c>
    </row>
    <row r="9" spans="1:5">
      <c r="A9" s="4" t="s">
        <v>41</v>
      </c>
      <c r="E9" s="7" t="n">
        <v>314405</v>
      </c>
    </row>
    <row r="10" spans="1:5">
      <c r="A10" s="4" t="s">
        <v>198</v>
      </c>
      <c r="E10" s="5" t="n">
        <v>52737</v>
      </c>
    </row>
    <row r="11" spans="1:5">
      <c r="A11" s="4" t="s">
        <v>200</v>
      </c>
    </row>
    <row r="12" spans="1:5">
      <c r="A12" s="3" t="s">
        <v>197</v>
      </c>
    </row>
    <row r="13" spans="1:5">
      <c r="A13" s="4" t="s">
        <v>201</v>
      </c>
      <c r="C13" s="5" t="n">
        <v>9000</v>
      </c>
      <c r="D13" s="5" t="n">
        <v>9000</v>
      </c>
    </row>
    <row r="14" spans="1:5">
      <c r="A14" s="4" t="s">
        <v>201</v>
      </c>
      <c r="C14" s="7" t="n">
        <v>397000</v>
      </c>
      <c r="D14" s="7" t="n">
        <v>397000</v>
      </c>
    </row>
    <row r="15" spans="1:5">
      <c r="A15" s="4" t="s">
        <v>202</v>
      </c>
    </row>
    <row r="16" spans="1:5">
      <c r="A16" s="3" t="s">
        <v>197</v>
      </c>
    </row>
    <row r="17" spans="1:5">
      <c r="A17" s="4" t="s">
        <v>201</v>
      </c>
      <c r="B17" s="4" t="s">
        <v>98</v>
      </c>
      <c r="E17" s="5" t="n">
        <v>406000</v>
      </c>
    </row>
    <row r="18" spans="1:5">
      <c r="A18" s="4" t="s">
        <v>203</v>
      </c>
    </row>
    <row r="19" spans="1:5">
      <c r="A19" s="3" t="s">
        <v>197</v>
      </c>
    </row>
    <row r="20" spans="1:5">
      <c r="A20" s="4" t="s">
        <v>41</v>
      </c>
      <c r="B20" s="4" t="s">
        <v>204</v>
      </c>
      <c r="E20" s="5" t="n">
        <v>184405</v>
      </c>
    </row>
    <row r="21" spans="1:5">
      <c r="A21" s="4" t="s">
        <v>198</v>
      </c>
      <c r="B21" s="4" t="s">
        <v>204</v>
      </c>
      <c r="E21" s="5" t="n">
        <v>49466</v>
      </c>
    </row>
    <row r="22" spans="1:5">
      <c r="A22" s="4" t="s">
        <v>205</v>
      </c>
    </row>
    <row r="23" spans="1:5">
      <c r="A23" s="3" t="s">
        <v>197</v>
      </c>
    </row>
    <row r="24" spans="1:5">
      <c r="A24" s="4" t="s">
        <v>201</v>
      </c>
      <c r="B24" s="4" t="s">
        <v>206</v>
      </c>
      <c r="E24" s="7" t="n">
        <v>397000</v>
      </c>
    </row>
    <row r="25" spans="1:5"/>
    <row r="26" spans="1:5">
      <c r="A26" s="4" t="s">
        <v>98</v>
      </c>
      <c r="B26" s="4" t="s">
        <v>207</v>
      </c>
    </row>
    <row r="27" spans="1:5">
      <c r="A27" s="4" t="s">
        <v>204</v>
      </c>
      <c r="B27" s="4" t="s">
        <v>208</v>
      </c>
    </row>
    <row r="28" spans="1:5">
      <c r="A28" s="4" t="s">
        <v>209</v>
      </c>
      <c r="B28" s="4" t="s">
        <v>210</v>
      </c>
    </row>
  </sheetData>
  <mergeCells count="5">
    <mergeCell ref="A1:B2"/>
    <mergeCell ref="A25:D25"/>
    <mergeCell ref="B26:D26"/>
    <mergeCell ref="B27:D27"/>
    <mergeCell ref="B28:D2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12</v>
      </c>
    </row>
    <row r="2" spans="1:2">
      <c r="A2" s="3" t="s">
        <v>197</v>
      </c>
    </row>
    <row r="3" spans="1:2">
      <c r="A3" s="4" t="s">
        <v>213</v>
      </c>
      <c r="B3" s="7" t="n">
        <v>397000</v>
      </c>
    </row>
    <row r="4" spans="1:2">
      <c r="A4" s="4" t="s">
        <v>214</v>
      </c>
    </row>
    <row r="5" spans="1:2">
      <c r="A5" s="3" t="s">
        <v>197</v>
      </c>
    </row>
    <row r="6" spans="1:2">
      <c r="A6" s="4" t="s">
        <v>215</v>
      </c>
      <c r="B6" s="5" t="n">
        <v>257000</v>
      </c>
    </row>
    <row r="7" spans="1:2">
      <c r="A7" s="4" t="s">
        <v>216</v>
      </c>
    </row>
    <row r="8" spans="1:2">
      <c r="A8" s="3" t="s">
        <v>197</v>
      </c>
    </row>
    <row r="9" spans="1:2">
      <c r="A9" s="4" t="s">
        <v>215</v>
      </c>
      <c r="B9" s="5" t="n">
        <v>149000</v>
      </c>
    </row>
    <row r="10" spans="1:2">
      <c r="A10" s="4" t="s">
        <v>217</v>
      </c>
    </row>
    <row r="11" spans="1:2">
      <c r="A11" s="3" t="s">
        <v>197</v>
      </c>
    </row>
    <row r="12" spans="1:2">
      <c r="A12" s="4" t="s">
        <v>213</v>
      </c>
      <c r="B12" s="5" t="n">
        <v>253000</v>
      </c>
    </row>
    <row r="13" spans="1:2">
      <c r="A13" s="4" t="s">
        <v>218</v>
      </c>
    </row>
    <row r="14" spans="1:2">
      <c r="A14" s="3" t="s">
        <v>197</v>
      </c>
    </row>
    <row r="15" spans="1:2">
      <c r="A15" s="4" t="s">
        <v>213</v>
      </c>
      <c r="B15" s="7" t="n">
        <v>14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9</v>
      </c>
      <c r="B1" s="2" t="s">
        <v>76</v>
      </c>
      <c r="C1" s="2" t="s">
        <v>1</v>
      </c>
    </row>
    <row r="2" spans="1:5">
      <c r="B2" s="2" t="s">
        <v>77</v>
      </c>
      <c r="C2" s="2" t="s">
        <v>77</v>
      </c>
      <c r="D2" s="2" t="s">
        <v>2</v>
      </c>
      <c r="E2" s="2" t="s">
        <v>25</v>
      </c>
    </row>
    <row r="3" spans="1:5">
      <c r="A3" s="3" t="s">
        <v>220</v>
      </c>
    </row>
    <row r="4" spans="1:5">
      <c r="A4" s="4" t="s">
        <v>221</v>
      </c>
      <c r="B4" s="7" t="n">
        <v>314400</v>
      </c>
      <c r="C4" s="7" t="n">
        <v>314400</v>
      </c>
    </row>
    <row r="5" spans="1:5">
      <c r="A5" s="4" t="s">
        <v>222</v>
      </c>
      <c r="B5" s="5" t="n">
        <v>184400</v>
      </c>
      <c r="C5" s="5" t="n">
        <v>184400</v>
      </c>
      <c r="D5" s="7" t="n">
        <v>1132575</v>
      </c>
      <c r="E5" s="7" t="n">
        <v>1132575</v>
      </c>
    </row>
    <row r="6" spans="1:5">
      <c r="A6" s="4" t="s">
        <v>223</v>
      </c>
      <c r="B6" s="5" t="n">
        <v>130000</v>
      </c>
      <c r="C6" s="5" t="n">
        <v>130000</v>
      </c>
    </row>
    <row r="7" spans="1:5">
      <c r="A7" s="4" t="s">
        <v>224</v>
      </c>
      <c r="B7" s="5" t="n">
        <v>52700</v>
      </c>
      <c r="C7" s="5" t="n">
        <v>52700</v>
      </c>
    </row>
    <row r="8" spans="1:5">
      <c r="A8" s="4" t="s">
        <v>225</v>
      </c>
      <c r="B8" s="5" t="n">
        <v>49500</v>
      </c>
      <c r="C8" s="5" t="n">
        <v>49500</v>
      </c>
    </row>
    <row r="9" spans="1:5">
      <c r="A9" s="4" t="s">
        <v>226</v>
      </c>
      <c r="B9" s="5" t="n">
        <v>3271</v>
      </c>
      <c r="C9" s="5" t="n">
        <v>3271</v>
      </c>
    </row>
    <row r="10" spans="1:5">
      <c r="A10" s="4" t="s">
        <v>227</v>
      </c>
      <c r="D10" s="5" t="n">
        <v>1260000</v>
      </c>
      <c r="E10" s="5" t="n">
        <v>1090000</v>
      </c>
    </row>
    <row r="11" spans="1:5">
      <c r="A11" s="4" t="s">
        <v>228</v>
      </c>
      <c r="D11" s="7" t="n">
        <v>2120000</v>
      </c>
      <c r="E11" s="7" t="n">
        <v>2150000</v>
      </c>
    </row>
    <row r="12" spans="1:5">
      <c r="A12" s="4" t="s">
        <v>200</v>
      </c>
    </row>
    <row r="13" spans="1:5">
      <c r="A13" s="3" t="s">
        <v>220</v>
      </c>
    </row>
    <row r="14" spans="1:5">
      <c r="A14" s="4" t="s">
        <v>215</v>
      </c>
      <c r="B14" s="5" t="n">
        <v>406000</v>
      </c>
      <c r="C14" s="5" t="n">
        <v>406000</v>
      </c>
    </row>
    <row r="15" spans="1:5">
      <c r="A15" s="4" t="s">
        <v>213</v>
      </c>
      <c r="B15" s="5" t="n">
        <v>397000</v>
      </c>
      <c r="C15" s="5" t="n">
        <v>397000</v>
      </c>
    </row>
    <row r="16" spans="1:5">
      <c r="A16" s="4" t="s">
        <v>229</v>
      </c>
      <c r="B16" s="7" t="n">
        <v>9000</v>
      </c>
      <c r="C16" s="7" t="n">
        <v>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230</v>
      </c>
      <c r="B1" s="2" t="s">
        <v>76</v>
      </c>
      <c r="E1" s="2" t="s">
        <v>1</v>
      </c>
    </row>
    <row r="2" spans="1:6">
      <c r="B2" s="2" t="s">
        <v>2</v>
      </c>
      <c r="C2" s="2" t="s">
        <v>25</v>
      </c>
      <c r="D2" s="2" t="s">
        <v>77</v>
      </c>
      <c r="E2" s="2" t="s">
        <v>2</v>
      </c>
      <c r="F2" s="2" t="s">
        <v>77</v>
      </c>
    </row>
    <row r="3" spans="1:6">
      <c r="A3" s="3" t="s">
        <v>231</v>
      </c>
    </row>
    <row r="4" spans="1:6">
      <c r="A4" s="4" t="s">
        <v>232</v>
      </c>
      <c r="B4" s="7" t="n">
        <v>0</v>
      </c>
      <c r="D4" s="7" t="n">
        <v>142271000</v>
      </c>
      <c r="E4" s="7" t="n">
        <v>0</v>
      </c>
      <c r="F4" s="7" t="n">
        <v>142271000</v>
      </c>
    </row>
    <row r="5" spans="1:6">
      <c r="A5" s="4" t="s">
        <v>233</v>
      </c>
      <c r="D5" s="5" t="n">
        <v>130000000</v>
      </c>
      <c r="F5" s="5" t="n">
        <v>130000000</v>
      </c>
    </row>
    <row r="6" spans="1:6">
      <c r="A6" s="4" t="s">
        <v>226</v>
      </c>
      <c r="D6" s="5" t="n">
        <v>3271000</v>
      </c>
      <c r="F6" s="5" t="n">
        <v>3271000</v>
      </c>
    </row>
    <row r="7" spans="1:6">
      <c r="A7" s="4" t="s">
        <v>200</v>
      </c>
    </row>
    <row r="8" spans="1:6">
      <c r="A8" s="3" t="s">
        <v>231</v>
      </c>
    </row>
    <row r="9" spans="1:6">
      <c r="A9" s="4" t="s">
        <v>229</v>
      </c>
      <c r="D9" s="5" t="n">
        <v>9000000</v>
      </c>
      <c r="F9" s="5" t="n">
        <v>9000000</v>
      </c>
    </row>
    <row r="10" spans="1:6">
      <c r="A10" s="4" t="s">
        <v>216</v>
      </c>
    </row>
    <row r="11" spans="1:6">
      <c r="A11" s="3" t="s">
        <v>231</v>
      </c>
    </row>
    <row r="12" spans="1:6">
      <c r="A12" s="4" t="s">
        <v>232</v>
      </c>
      <c r="D12" s="5" t="n">
        <v>138300000</v>
      </c>
      <c r="F12" s="5" t="n">
        <v>138300000</v>
      </c>
    </row>
    <row r="13" spans="1:6">
      <c r="A13" s="4" t="s">
        <v>233</v>
      </c>
      <c r="C13" s="7" t="n">
        <v>39300000</v>
      </c>
      <c r="D13" s="5" t="n">
        <v>130000000</v>
      </c>
    </row>
    <row r="14" spans="1:6">
      <c r="A14" s="4" t="s">
        <v>234</v>
      </c>
    </row>
    <row r="15" spans="1:6">
      <c r="A15" s="3" t="s">
        <v>231</v>
      </c>
    </row>
    <row r="16" spans="1:6">
      <c r="A16" s="4" t="s">
        <v>226</v>
      </c>
      <c r="D16" s="5" t="n">
        <v>3300000</v>
      </c>
    </row>
    <row r="17" spans="1:6">
      <c r="A17" s="4" t="s">
        <v>235</v>
      </c>
    </row>
    <row r="18" spans="1:6">
      <c r="A18" s="3" t="s">
        <v>231</v>
      </c>
    </row>
    <row r="19" spans="1:6">
      <c r="A19" s="4" t="s">
        <v>229</v>
      </c>
      <c r="D19" s="5" t="n">
        <v>5000000</v>
      </c>
    </row>
    <row r="20" spans="1:6">
      <c r="A20" s="4" t="s">
        <v>214</v>
      </c>
    </row>
    <row r="21" spans="1:6">
      <c r="A21" s="3" t="s">
        <v>231</v>
      </c>
    </row>
    <row r="22" spans="1:6">
      <c r="A22" s="4" t="s">
        <v>232</v>
      </c>
      <c r="D22" s="5" t="n">
        <v>4000000</v>
      </c>
      <c r="F22" s="7" t="n">
        <v>4000000</v>
      </c>
    </row>
    <row r="23" spans="1:6">
      <c r="A23" s="4" t="s">
        <v>236</v>
      </c>
    </row>
    <row r="24" spans="1:6">
      <c r="A24" s="3" t="s">
        <v>231</v>
      </c>
    </row>
    <row r="25" spans="1:6">
      <c r="A25" s="4" t="s">
        <v>229</v>
      </c>
      <c r="D25" s="7" t="n">
        <v>40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5</v>
      </c>
    </row>
    <row r="2" spans="1:3">
      <c r="A2" s="4" t="s">
        <v>70</v>
      </c>
      <c r="B2" s="7" t="n">
        <v>84740</v>
      </c>
      <c r="C2" s="7" t="n">
        <v>80502</v>
      </c>
    </row>
    <row r="3" spans="1:3">
      <c r="A3" s="4" t="s">
        <v>71</v>
      </c>
      <c r="B3" s="8" t="n">
        <v>0.001</v>
      </c>
      <c r="C3" s="8" t="n">
        <v>0.001</v>
      </c>
    </row>
    <row r="4" spans="1:3">
      <c r="A4" s="4" t="s">
        <v>72</v>
      </c>
      <c r="B4" s="5" t="n">
        <v>1000</v>
      </c>
      <c r="C4" s="5" t="n">
        <v>1000</v>
      </c>
    </row>
    <row r="5" spans="1:3">
      <c r="A5" s="4" t="s">
        <v>73</v>
      </c>
      <c r="B5" s="5" t="n">
        <v>100</v>
      </c>
      <c r="C5" s="5" t="n">
        <v>100</v>
      </c>
    </row>
    <row r="6" spans="1:3">
      <c r="A6" s="4" t="s">
        <v>74</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37</v>
      </c>
      <c r="B1" s="2" t="s">
        <v>76</v>
      </c>
      <c r="D1" s="2" t="s">
        <v>1</v>
      </c>
    </row>
    <row r="2" spans="1:5">
      <c r="B2" s="2" t="s">
        <v>2</v>
      </c>
      <c r="C2" s="2" t="s">
        <v>77</v>
      </c>
      <c r="D2" s="2" t="s">
        <v>2</v>
      </c>
      <c r="E2" s="2" t="s">
        <v>77</v>
      </c>
    </row>
    <row r="3" spans="1:5">
      <c r="A3" s="3" t="s">
        <v>231</v>
      </c>
    </row>
    <row r="4" spans="1:5">
      <c r="A4" s="4" t="s">
        <v>238</v>
      </c>
      <c r="C4" s="7" t="n">
        <v>130000000</v>
      </c>
      <c r="E4" s="7" t="n">
        <v>130000000</v>
      </c>
    </row>
    <row r="5" spans="1:5">
      <c r="A5" s="4" t="s">
        <v>239</v>
      </c>
      <c r="C5" s="5" t="n">
        <v>3271000</v>
      </c>
      <c r="E5" s="5" t="n">
        <v>3271000</v>
      </c>
    </row>
    <row r="6" spans="1:5">
      <c r="A6" s="4" t="s">
        <v>240</v>
      </c>
      <c r="B6" s="7" t="n">
        <v>0</v>
      </c>
      <c r="C6" s="5" t="n">
        <v>142271000</v>
      </c>
      <c r="D6" s="7" t="n">
        <v>0</v>
      </c>
      <c r="E6" s="5" t="n">
        <v>142271000</v>
      </c>
    </row>
    <row r="7" spans="1:5">
      <c r="A7" s="4" t="s">
        <v>200</v>
      </c>
    </row>
    <row r="8" spans="1:5">
      <c r="A8" s="3" t="s">
        <v>231</v>
      </c>
    </row>
    <row r="9" spans="1:5">
      <c r="A9" s="4" t="s">
        <v>229</v>
      </c>
      <c r="C9" s="7" t="n">
        <v>9000000</v>
      </c>
      <c r="E9" s="7" t="n">
        <v>9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241</v>
      </c>
      <c r="C1" s="2" t="s">
        <v>2</v>
      </c>
      <c r="D1" s="2" t="s">
        <v>242</v>
      </c>
      <c r="E1" s="2" t="s">
        <v>25</v>
      </c>
    </row>
    <row r="2" spans="1:5">
      <c r="A2" s="3" t="s">
        <v>243</v>
      </c>
    </row>
    <row r="3" spans="1:5">
      <c r="A3" s="4" t="s">
        <v>244</v>
      </c>
      <c r="E3" s="7" t="n">
        <v>-15</v>
      </c>
    </row>
    <row r="4" spans="1:5">
      <c r="A4" s="4" t="s">
        <v>245</v>
      </c>
      <c r="E4" s="5" t="n">
        <v>18405</v>
      </c>
    </row>
    <row r="5" spans="1:5">
      <c r="A5" s="4" t="s">
        <v>246</v>
      </c>
      <c r="C5" s="7" t="n">
        <v>71781</v>
      </c>
      <c r="E5" s="5" t="n">
        <v>86296</v>
      </c>
    </row>
    <row r="6" spans="1:5">
      <c r="A6" s="4" t="s">
        <v>247</v>
      </c>
      <c r="C6" s="5" t="n">
        <v>-11333</v>
      </c>
      <c r="E6" s="5" t="n">
        <v>-16156</v>
      </c>
    </row>
    <row r="7" spans="1:5">
      <c r="A7" s="4" t="s">
        <v>248</v>
      </c>
      <c r="C7" s="5" t="n">
        <v>2112961</v>
      </c>
      <c r="E7" s="5" t="n">
        <v>2118653</v>
      </c>
    </row>
    <row r="8" spans="1:5">
      <c r="A8" s="4" t="s">
        <v>249</v>
      </c>
      <c r="C8" s="5" t="n">
        <v>69607</v>
      </c>
      <c r="E8" s="5" t="n">
        <v>3925</v>
      </c>
    </row>
    <row r="9" spans="1:5">
      <c r="A9" s="4" t="s">
        <v>250</v>
      </c>
      <c r="C9" s="5" t="n">
        <v>16475</v>
      </c>
      <c r="E9" s="5" t="n">
        <v>16712</v>
      </c>
    </row>
    <row r="10" spans="1:5">
      <c r="A10" s="4" t="s">
        <v>251</v>
      </c>
    </row>
    <row r="11" spans="1:5">
      <c r="A11" s="3" t="s">
        <v>243</v>
      </c>
    </row>
    <row r="12" spans="1:5">
      <c r="A12" s="4" t="s">
        <v>252</v>
      </c>
      <c r="E12" s="5" t="n">
        <v>18420</v>
      </c>
    </row>
    <row r="13" spans="1:5">
      <c r="A13" s="4" t="s">
        <v>245</v>
      </c>
      <c r="D13" s="7" t="n">
        <v>18400</v>
      </c>
    </row>
    <row r="14" spans="1:5">
      <c r="A14" s="4" t="s">
        <v>253</v>
      </c>
    </row>
    <row r="15" spans="1:5">
      <c r="A15" s="3" t="s">
        <v>243</v>
      </c>
    </row>
    <row r="16" spans="1:5">
      <c r="A16" s="4" t="s">
        <v>254</v>
      </c>
      <c r="C16" s="5" t="n">
        <v>40000</v>
      </c>
      <c r="E16" s="5" t="n">
        <v>40000</v>
      </c>
    </row>
    <row r="17" spans="1:5">
      <c r="A17" s="4" t="s">
        <v>255</v>
      </c>
    </row>
    <row r="18" spans="1:5">
      <c r="A18" s="3" t="s">
        <v>243</v>
      </c>
    </row>
    <row r="19" spans="1:5">
      <c r="A19" s="4" t="s">
        <v>254</v>
      </c>
      <c r="C19" s="5" t="n">
        <v>51200</v>
      </c>
      <c r="E19" s="5" t="n">
        <v>50000</v>
      </c>
    </row>
    <row r="20" spans="1:5">
      <c r="A20" s="4" t="s">
        <v>256</v>
      </c>
    </row>
    <row r="21" spans="1:5">
      <c r="A21" s="3" t="s">
        <v>243</v>
      </c>
    </row>
    <row r="22" spans="1:5">
      <c r="A22" s="4" t="s">
        <v>254</v>
      </c>
      <c r="B22" s="4" t="s">
        <v>98</v>
      </c>
      <c r="C22" s="5" t="n">
        <v>1129410</v>
      </c>
      <c r="E22" s="5" t="n">
        <v>1131619</v>
      </c>
    </row>
    <row r="23" spans="1:5">
      <c r="A23" s="4" t="s">
        <v>257</v>
      </c>
    </row>
    <row r="24" spans="1:5">
      <c r="A24" s="3" t="s">
        <v>243</v>
      </c>
    </row>
    <row r="25" spans="1:5">
      <c r="A25" s="4" t="s">
        <v>254</v>
      </c>
      <c r="C25" s="5" t="n">
        <v>222300</v>
      </c>
      <c r="E25" s="5" t="n">
        <v>222300</v>
      </c>
    </row>
    <row r="26" spans="1:5">
      <c r="A26" s="4" t="s">
        <v>258</v>
      </c>
    </row>
    <row r="27" spans="1:5">
      <c r="A27" s="3" t="s">
        <v>243</v>
      </c>
    </row>
    <row r="28" spans="1:5">
      <c r="A28" s="4" t="s">
        <v>254</v>
      </c>
      <c r="C28" s="5" t="n">
        <v>210000</v>
      </c>
      <c r="E28" s="5" t="n">
        <v>210000</v>
      </c>
    </row>
    <row r="29" spans="1:5">
      <c r="A29" s="4" t="s">
        <v>259</v>
      </c>
    </row>
    <row r="30" spans="1:5">
      <c r="A30" s="3" t="s">
        <v>243</v>
      </c>
    </row>
    <row r="31" spans="1:5">
      <c r="A31" s="4" t="s">
        <v>254</v>
      </c>
      <c r="C31" s="5" t="n">
        <v>216742</v>
      </c>
      <c r="E31" s="5" t="n">
        <v>216742</v>
      </c>
    </row>
    <row r="32" spans="1:5">
      <c r="A32" s="4" t="s">
        <v>260</v>
      </c>
    </row>
    <row r="33" spans="1:5">
      <c r="A33" s="3" t="s">
        <v>243</v>
      </c>
    </row>
    <row r="34" spans="1:5">
      <c r="A34" s="4" t="s">
        <v>254</v>
      </c>
      <c r="C34" s="5" t="n">
        <v>31804</v>
      </c>
      <c r="E34" s="5" t="n">
        <v>30933</v>
      </c>
    </row>
    <row r="35" spans="1:5">
      <c r="A35" s="4" t="s">
        <v>261</v>
      </c>
    </row>
    <row r="36" spans="1:5">
      <c r="A36" s="3" t="s">
        <v>243</v>
      </c>
    </row>
    <row r="37" spans="1:5">
      <c r="A37" s="4" t="s">
        <v>254</v>
      </c>
      <c r="C37" s="5" t="n">
        <v>103356</v>
      </c>
      <c r="E37" s="5" t="n">
        <v>100525</v>
      </c>
    </row>
    <row r="38" spans="1:5">
      <c r="A38" s="4" t="s">
        <v>262</v>
      </c>
    </row>
    <row r="39" spans="1:5">
      <c r="A39" s="3" t="s">
        <v>243</v>
      </c>
    </row>
    <row r="40" spans="1:5">
      <c r="A40" s="4" t="s">
        <v>254</v>
      </c>
      <c r="C40" s="5" t="n">
        <v>47701</v>
      </c>
      <c r="E40" s="5" t="n">
        <v>46394</v>
      </c>
    </row>
    <row r="41" spans="1:5">
      <c r="A41" s="4" t="s">
        <v>263</v>
      </c>
    </row>
    <row r="42" spans="1:5">
      <c r="A42" s="3" t="s">
        <v>243</v>
      </c>
    </row>
    <row r="43" spans="1:5">
      <c r="A43" s="4" t="s">
        <v>247</v>
      </c>
      <c r="C43" s="5" t="n">
        <v>-1393</v>
      </c>
      <c r="E43" s="5" t="n">
        <v>-2275</v>
      </c>
    </row>
    <row r="44" spans="1:5">
      <c r="A44" s="4" t="s">
        <v>249</v>
      </c>
      <c r="C44" s="7" t="n">
        <v>71000</v>
      </c>
      <c r="E44" s="7" t="n">
        <v>6200</v>
      </c>
    </row>
    <row r="45" spans="1:5"/>
    <row r="46" spans="1:5">
      <c r="A46" s="4" t="s">
        <v>98</v>
      </c>
      <c r="B46" s="4" t="s">
        <v>264</v>
      </c>
    </row>
  </sheetData>
  <mergeCells count="3">
    <mergeCell ref="A1:B1"/>
    <mergeCell ref="A45:D45"/>
    <mergeCell ref="B46:D4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265</v>
      </c>
      <c r="B1" s="2" t="s">
        <v>1</v>
      </c>
      <c r="C1" s="2" t="s">
        <v>266</v>
      </c>
    </row>
    <row r="2" spans="1:4">
      <c r="B2" s="2" t="s">
        <v>2</v>
      </c>
      <c r="C2" s="2" t="s">
        <v>25</v>
      </c>
      <c r="D2" s="2" t="s">
        <v>242</v>
      </c>
    </row>
    <row r="3" spans="1:4">
      <c r="A3" s="4" t="s">
        <v>251</v>
      </c>
    </row>
    <row r="4" spans="1:4">
      <c r="A4" s="3" t="s">
        <v>243</v>
      </c>
    </row>
    <row r="5" spans="1:4">
      <c r="A5" s="4" t="s">
        <v>267</v>
      </c>
      <c r="B5" s="4" t="s">
        <v>268</v>
      </c>
      <c r="D5" s="4" t="s">
        <v>268</v>
      </c>
    </row>
    <row r="6" spans="1:4">
      <c r="A6" s="4" t="s">
        <v>269</v>
      </c>
      <c r="B6" s="5" t="n">
        <v>2017</v>
      </c>
    </row>
    <row r="7" spans="1:4">
      <c r="A7" s="4" t="s">
        <v>253</v>
      </c>
    </row>
    <row r="8" spans="1:4">
      <c r="A8" s="3" t="s">
        <v>243</v>
      </c>
    </row>
    <row r="9" spans="1:4">
      <c r="A9" s="4" t="s">
        <v>269</v>
      </c>
      <c r="B9" s="5" t="n">
        <v>2019</v>
      </c>
    </row>
    <row r="10" spans="1:4">
      <c r="A10" s="4" t="s">
        <v>255</v>
      </c>
    </row>
    <row r="11" spans="1:4">
      <c r="A11" s="3" t="s">
        <v>243</v>
      </c>
    </row>
    <row r="12" spans="1:4">
      <c r="A12" s="4" t="s">
        <v>269</v>
      </c>
      <c r="B12" s="5" t="n">
        <v>2019</v>
      </c>
    </row>
    <row r="13" spans="1:4">
      <c r="A13" s="4" t="s">
        <v>256</v>
      </c>
    </row>
    <row r="14" spans="1:4">
      <c r="A14" s="3" t="s">
        <v>243</v>
      </c>
    </row>
    <row r="15" spans="1:4">
      <c r="A15" s="4" t="s">
        <v>267</v>
      </c>
      <c r="B15" s="4" t="s">
        <v>270</v>
      </c>
      <c r="C15" s="4" t="s">
        <v>270</v>
      </c>
    </row>
    <row r="16" spans="1:4">
      <c r="A16" s="4" t="s">
        <v>269</v>
      </c>
      <c r="B16" s="5" t="n">
        <v>2019</v>
      </c>
      <c r="C16" s="5" t="n">
        <v>2019</v>
      </c>
    </row>
    <row r="17" spans="1:4">
      <c r="A17" s="4" t="s">
        <v>271</v>
      </c>
      <c r="B17" s="7" t="n">
        <v>4410</v>
      </c>
      <c r="C17" s="7" t="n">
        <v>6619</v>
      </c>
    </row>
    <row r="18" spans="1:4">
      <c r="A18" s="4" t="s">
        <v>257</v>
      </c>
    </row>
    <row r="19" spans="1:4">
      <c r="A19" s="3" t="s">
        <v>243</v>
      </c>
    </row>
    <row r="20" spans="1:4">
      <c r="A20" s="4" t="s">
        <v>267</v>
      </c>
      <c r="B20" s="4" t="s">
        <v>272</v>
      </c>
      <c r="C20" s="4" t="s">
        <v>272</v>
      </c>
    </row>
    <row r="21" spans="1:4">
      <c r="A21" s="4" t="s">
        <v>269</v>
      </c>
      <c r="B21" s="5" t="n">
        <v>2019</v>
      </c>
      <c r="C21" s="5" t="n">
        <v>2019</v>
      </c>
    </row>
    <row r="22" spans="1:4">
      <c r="A22" s="4" t="s">
        <v>258</v>
      </c>
    </row>
    <row r="23" spans="1:4">
      <c r="A23" s="3" t="s">
        <v>243</v>
      </c>
    </row>
    <row r="24" spans="1:4">
      <c r="A24" s="4" t="s">
        <v>267</v>
      </c>
      <c r="B24" s="4" t="s">
        <v>273</v>
      </c>
      <c r="C24" s="4" t="s">
        <v>273</v>
      </c>
    </row>
    <row r="25" spans="1:4">
      <c r="A25" s="4" t="s">
        <v>269</v>
      </c>
      <c r="B25" s="5" t="n">
        <v>2020</v>
      </c>
      <c r="C25" s="5" t="n">
        <v>2020</v>
      </c>
    </row>
    <row r="26" spans="1:4">
      <c r="A26" s="4" t="s">
        <v>259</v>
      </c>
    </row>
    <row r="27" spans="1:4">
      <c r="A27" s="3" t="s">
        <v>243</v>
      </c>
    </row>
    <row r="28" spans="1:4">
      <c r="A28" s="4" t="s">
        <v>267</v>
      </c>
      <c r="B28" s="4" t="s">
        <v>274</v>
      </c>
      <c r="C28" s="4" t="s">
        <v>274</v>
      </c>
    </row>
    <row r="29" spans="1:4">
      <c r="A29" s="4" t="s">
        <v>269</v>
      </c>
      <c r="B29" s="5" t="n">
        <v>2020</v>
      </c>
      <c r="C29" s="5" t="n">
        <v>2020</v>
      </c>
    </row>
    <row r="30" spans="1:4">
      <c r="A30" s="4" t="s">
        <v>260</v>
      </c>
    </row>
    <row r="31" spans="1:4">
      <c r="A31" s="3" t="s">
        <v>243</v>
      </c>
    </row>
    <row r="32" spans="1:4">
      <c r="A32" s="4" t="s">
        <v>267</v>
      </c>
      <c r="B32" s="4" t="s">
        <v>270</v>
      </c>
    </row>
    <row r="33" spans="1:4">
      <c r="A33" s="4" t="s">
        <v>269</v>
      </c>
      <c r="B33" s="5" t="n">
        <v>2021</v>
      </c>
    </row>
    <row r="34" spans="1:4">
      <c r="A34" s="4" t="s">
        <v>261</v>
      </c>
    </row>
    <row r="35" spans="1:4">
      <c r="A35" s="3" t="s">
        <v>243</v>
      </c>
    </row>
    <row r="36" spans="1:4">
      <c r="A36" s="4" t="s">
        <v>267</v>
      </c>
      <c r="B36" s="4" t="s">
        <v>270</v>
      </c>
    </row>
    <row r="37" spans="1:4">
      <c r="A37" s="4" t="s">
        <v>269</v>
      </c>
      <c r="B37" s="5" t="n">
        <v>2021</v>
      </c>
    </row>
    <row r="38" spans="1:4">
      <c r="A38" s="4" t="s">
        <v>262</v>
      </c>
    </row>
    <row r="39" spans="1:4">
      <c r="A39" s="3" t="s">
        <v>243</v>
      </c>
    </row>
    <row r="40" spans="1:4">
      <c r="A40" s="4" t="s">
        <v>267</v>
      </c>
      <c r="B40" s="4" t="s">
        <v>270</v>
      </c>
    </row>
    <row r="41" spans="1:4">
      <c r="A41" s="4" t="s">
        <v>269</v>
      </c>
      <c r="B41" s="5" t="n">
        <v>2021</v>
      </c>
    </row>
    <row r="42" spans="1:4">
      <c r="A42" s="4" t="s">
        <v>275</v>
      </c>
    </row>
    <row r="43" spans="1:4">
      <c r="A43" s="3" t="s">
        <v>243</v>
      </c>
    </row>
    <row r="44" spans="1:4">
      <c r="A44" s="4" t="s">
        <v>276</v>
      </c>
      <c r="B44" s="5" t="n">
        <v>20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277</v>
      </c>
      <c r="B1" s="2" t="s">
        <v>278</v>
      </c>
      <c r="C1" s="2" t="s">
        <v>279</v>
      </c>
      <c r="D1" s="2" t="s">
        <v>2</v>
      </c>
      <c r="E1" s="2" t="s">
        <v>77</v>
      </c>
      <c r="F1" s="2" t="s">
        <v>242</v>
      </c>
      <c r="G1" s="2" t="s">
        <v>25</v>
      </c>
    </row>
    <row r="2" spans="1:7">
      <c r="A2" s="3" t="s">
        <v>243</v>
      </c>
    </row>
    <row r="3" spans="1:7">
      <c r="A3" s="4" t="s">
        <v>280</v>
      </c>
      <c r="G3" s="7" t="n">
        <v>18405000</v>
      </c>
    </row>
    <row r="4" spans="1:7">
      <c r="A4" s="4" t="s">
        <v>281</v>
      </c>
      <c r="D4" s="7" t="n">
        <v>69607000</v>
      </c>
      <c r="G4" s="7" t="n">
        <v>3925000</v>
      </c>
    </row>
    <row r="5" spans="1:7">
      <c r="A5" s="4" t="s">
        <v>282</v>
      </c>
      <c r="D5" s="7" t="n">
        <v>18420000</v>
      </c>
    </row>
    <row r="6" spans="1:7">
      <c r="A6" s="4" t="s">
        <v>176</v>
      </c>
    </row>
    <row r="7" spans="1:7">
      <c r="A7" s="3" t="s">
        <v>243</v>
      </c>
    </row>
    <row r="8" spans="1:7">
      <c r="A8" s="4" t="s">
        <v>283</v>
      </c>
      <c r="B8" s="4" t="s">
        <v>284</v>
      </c>
    </row>
    <row r="9" spans="1:7">
      <c r="A9" s="4" t="s">
        <v>251</v>
      </c>
    </row>
    <row r="10" spans="1:7">
      <c r="A10" s="3" t="s">
        <v>243</v>
      </c>
    </row>
    <row r="11" spans="1:7">
      <c r="A11" s="4" t="s">
        <v>267</v>
      </c>
      <c r="D11" s="4" t="s">
        <v>268</v>
      </c>
      <c r="F11" s="4" t="s">
        <v>268</v>
      </c>
    </row>
    <row r="12" spans="1:7">
      <c r="A12" s="4" t="s">
        <v>280</v>
      </c>
      <c r="F12" s="7" t="n">
        <v>18400000</v>
      </c>
    </row>
    <row r="13" spans="1:7">
      <c r="A13" s="4" t="s">
        <v>285</v>
      </c>
    </row>
    <row r="14" spans="1:7">
      <c r="A14" s="3" t="s">
        <v>243</v>
      </c>
    </row>
    <row r="15" spans="1:7">
      <c r="A15" s="4" t="s">
        <v>286</v>
      </c>
      <c r="B15" s="7" t="n">
        <v>58700000</v>
      </c>
    </row>
    <row r="16" spans="1:7">
      <c r="A16" s="4" t="s">
        <v>287</v>
      </c>
    </row>
    <row r="17" spans="1:7">
      <c r="A17" s="3" t="s">
        <v>243</v>
      </c>
    </row>
    <row r="18" spans="1:7">
      <c r="A18" s="4" t="s">
        <v>286</v>
      </c>
      <c r="C18" s="7" t="n">
        <v>700000</v>
      </c>
    </row>
    <row r="19" spans="1:7">
      <c r="A19" s="4" t="s">
        <v>288</v>
      </c>
    </row>
    <row r="20" spans="1:7">
      <c r="A20" s="3" t="s">
        <v>243</v>
      </c>
    </row>
    <row r="21" spans="1:7">
      <c r="A21" s="4" t="s">
        <v>286</v>
      </c>
      <c r="C21" s="5" t="n">
        <v>58700000</v>
      </c>
    </row>
    <row r="22" spans="1:7">
      <c r="A22" s="4" t="s">
        <v>289</v>
      </c>
    </row>
    <row r="23" spans="1:7">
      <c r="A23" s="3" t="s">
        <v>243</v>
      </c>
    </row>
    <row r="24" spans="1:7">
      <c r="A24" s="4" t="s">
        <v>290</v>
      </c>
      <c r="C24" s="7" t="n">
        <v>75000000</v>
      </c>
      <c r="D24" s="7" t="n">
        <v>0</v>
      </c>
    </row>
    <row r="25" spans="1:7">
      <c r="A25" s="4" t="s">
        <v>291</v>
      </c>
      <c r="C25" s="4" t="s">
        <v>292</v>
      </c>
    </row>
    <row r="26" spans="1:7">
      <c r="A26" s="4" t="s">
        <v>293</v>
      </c>
      <c r="D26" s="4" t="s">
        <v>294</v>
      </c>
    </row>
    <row r="27" spans="1:7">
      <c r="A27" s="4" t="s">
        <v>281</v>
      </c>
      <c r="D27" s="7" t="n">
        <v>71000000</v>
      </c>
    </row>
    <row r="28" spans="1:7">
      <c r="A28" s="4" t="s">
        <v>295</v>
      </c>
      <c r="D28" s="7" t="n">
        <v>4000000</v>
      </c>
    </row>
    <row r="29" spans="1:7">
      <c r="A29" s="4" t="s">
        <v>296</v>
      </c>
    </row>
    <row r="30" spans="1:7">
      <c r="A30" s="3" t="s">
        <v>243</v>
      </c>
    </row>
    <row r="31" spans="1:7">
      <c r="A31" s="4" t="s">
        <v>297</v>
      </c>
      <c r="D31" s="4" t="s">
        <v>294</v>
      </c>
    </row>
    <row r="32" spans="1:7">
      <c r="A32" s="4" t="s">
        <v>298</v>
      </c>
    </row>
    <row r="33" spans="1:7">
      <c r="A33" s="3" t="s">
        <v>243</v>
      </c>
    </row>
    <row r="34" spans="1:7">
      <c r="A34" s="4" t="s">
        <v>297</v>
      </c>
      <c r="D34" s="4" t="s">
        <v>299</v>
      </c>
    </row>
    <row r="35" spans="1:7">
      <c r="A35" s="4" t="s">
        <v>300</v>
      </c>
    </row>
    <row r="36" spans="1:7">
      <c r="A36" s="3" t="s">
        <v>243</v>
      </c>
    </row>
    <row r="37" spans="1:7">
      <c r="A37" s="4" t="s">
        <v>297</v>
      </c>
      <c r="D37" s="4" t="s">
        <v>301</v>
      </c>
    </row>
    <row r="38" spans="1:7">
      <c r="A38" s="4" t="s">
        <v>302</v>
      </c>
    </row>
    <row r="39" spans="1:7">
      <c r="A39" s="3" t="s">
        <v>243</v>
      </c>
    </row>
    <row r="40" spans="1:7">
      <c r="A40" s="4" t="s">
        <v>297</v>
      </c>
      <c r="D40" s="4" t="s">
        <v>303</v>
      </c>
    </row>
    <row r="41" spans="1:7">
      <c r="A41" s="4" t="s">
        <v>304</v>
      </c>
    </row>
    <row r="42" spans="1:7">
      <c r="A42" s="3" t="s">
        <v>243</v>
      </c>
    </row>
    <row r="43" spans="1:7">
      <c r="A43" s="4" t="s">
        <v>290</v>
      </c>
      <c r="C43" s="7" t="n">
        <v>75000000</v>
      </c>
    </row>
    <row r="44" spans="1:7">
      <c r="A44" s="4" t="s">
        <v>291</v>
      </c>
      <c r="C44" s="4" t="s">
        <v>292</v>
      </c>
    </row>
    <row r="45" spans="1:7">
      <c r="A45" s="4" t="s">
        <v>281</v>
      </c>
      <c r="D45" s="7" t="n">
        <v>0</v>
      </c>
    </row>
    <row r="46" spans="1:7">
      <c r="A46" s="4" t="s">
        <v>305</v>
      </c>
    </row>
    <row r="47" spans="1:7">
      <c r="A47" s="3" t="s">
        <v>243</v>
      </c>
    </row>
    <row r="48" spans="1:7">
      <c r="A48" s="4" t="s">
        <v>306</v>
      </c>
      <c r="C48" s="7" t="n">
        <v>115000000</v>
      </c>
    </row>
    <row r="49" spans="1:7">
      <c r="A49" s="4" t="s">
        <v>307</v>
      </c>
    </row>
    <row r="50" spans="1:7">
      <c r="A50" s="3" t="s">
        <v>243</v>
      </c>
    </row>
    <row r="51" spans="1:7">
      <c r="A51" s="4" t="s">
        <v>293</v>
      </c>
      <c r="D51" s="4" t="s">
        <v>294</v>
      </c>
    </row>
    <row r="52" spans="1:7">
      <c r="A52" s="4" t="s">
        <v>308</v>
      </c>
      <c r="E52" s="7" t="n">
        <v>15000000</v>
      </c>
    </row>
    <row r="53" spans="1:7">
      <c r="A53" s="4" t="s">
        <v>309</v>
      </c>
    </row>
    <row r="54" spans="1:7">
      <c r="A54" s="3" t="s">
        <v>243</v>
      </c>
    </row>
    <row r="55" spans="1:7">
      <c r="A55" s="4" t="s">
        <v>297</v>
      </c>
      <c r="D55" s="4" t="s">
        <v>294</v>
      </c>
    </row>
    <row r="56" spans="1:7">
      <c r="A56" s="4" t="s">
        <v>310</v>
      </c>
    </row>
    <row r="57" spans="1:7">
      <c r="A57" s="3" t="s">
        <v>243</v>
      </c>
    </row>
    <row r="58" spans="1:7">
      <c r="A58" s="4" t="s">
        <v>297</v>
      </c>
      <c r="D58" s="4" t="s">
        <v>299</v>
      </c>
    </row>
    <row r="59" spans="1:7">
      <c r="A59" s="4" t="s">
        <v>311</v>
      </c>
    </row>
    <row r="60" spans="1:7">
      <c r="A60" s="3" t="s">
        <v>243</v>
      </c>
    </row>
    <row r="61" spans="1:7">
      <c r="A61" s="4" t="s">
        <v>297</v>
      </c>
      <c r="D61" s="4" t="s">
        <v>301</v>
      </c>
    </row>
    <row r="62" spans="1:7">
      <c r="A62" s="4" t="s">
        <v>312</v>
      </c>
    </row>
    <row r="63" spans="1:7">
      <c r="A63" s="3" t="s">
        <v>243</v>
      </c>
    </row>
    <row r="64" spans="1:7">
      <c r="A64" s="4" t="s">
        <v>297</v>
      </c>
      <c r="D64" s="4" t="s">
        <v>303</v>
      </c>
    </row>
    <row r="65" spans="1:7">
      <c r="A65" s="4" t="s">
        <v>313</v>
      </c>
    </row>
    <row r="66" spans="1:7">
      <c r="A66" s="3" t="s">
        <v>243</v>
      </c>
    </row>
    <row r="67" spans="1:7">
      <c r="A67" s="4" t="s">
        <v>314</v>
      </c>
      <c r="E67" s="4" t="s">
        <v>315</v>
      </c>
    </row>
    <row r="68" spans="1:7">
      <c r="A68" s="4" t="s">
        <v>316</v>
      </c>
    </row>
    <row r="69" spans="1:7">
      <c r="A69" s="3" t="s">
        <v>243</v>
      </c>
    </row>
    <row r="70" spans="1:7">
      <c r="A70" s="4" t="s">
        <v>314</v>
      </c>
      <c r="E70" s="4" t="s">
        <v>317</v>
      </c>
    </row>
    <row r="71" spans="1:7">
      <c r="A71" s="4" t="s">
        <v>262</v>
      </c>
    </row>
    <row r="72" spans="1:7">
      <c r="A72" s="3" t="s">
        <v>243</v>
      </c>
    </row>
    <row r="73" spans="1:7">
      <c r="A73" s="4" t="s">
        <v>267</v>
      </c>
      <c r="D73" s="4" t="s">
        <v>270</v>
      </c>
    </row>
    <row r="74" spans="1:7">
      <c r="A74" s="4" t="s">
        <v>318</v>
      </c>
    </row>
    <row r="75" spans="1:7">
      <c r="A75" s="3" t="s">
        <v>243</v>
      </c>
    </row>
    <row r="76" spans="1:7">
      <c r="A76" s="4" t="s">
        <v>290</v>
      </c>
      <c r="D76" s="7" t="n">
        <v>100000</v>
      </c>
    </row>
    <row r="77" spans="1:7">
      <c r="A77" s="4" t="s">
        <v>306</v>
      </c>
      <c r="D77" s="5" t="n">
        <v>1900000</v>
      </c>
    </row>
    <row r="78" spans="1:7">
      <c r="A78" s="4" t="s">
        <v>282</v>
      </c>
      <c r="D78" s="7" t="n">
        <v>1800000</v>
      </c>
    </row>
    <row r="79" spans="1:7">
      <c r="A79" s="4" t="s">
        <v>257</v>
      </c>
    </row>
    <row r="80" spans="1:7">
      <c r="A80" s="3" t="s">
        <v>243</v>
      </c>
    </row>
    <row r="81" spans="1:7">
      <c r="A81" s="4" t="s">
        <v>267</v>
      </c>
      <c r="D81" s="4" t="s">
        <v>272</v>
      </c>
      <c r="G81" s="4" t="s">
        <v>272</v>
      </c>
    </row>
    <row r="82" spans="1:7">
      <c r="A82" s="4" t="s">
        <v>319</v>
      </c>
    </row>
    <row r="83" spans="1:7">
      <c r="A83" s="3" t="s">
        <v>243</v>
      </c>
    </row>
    <row r="84" spans="1:7">
      <c r="A84" s="4" t="s">
        <v>286</v>
      </c>
      <c r="C84" s="5" t="n">
        <v>227700000</v>
      </c>
    </row>
    <row r="85" spans="1:7">
      <c r="A85" s="4" t="s">
        <v>259</v>
      </c>
    </row>
    <row r="86" spans="1:7">
      <c r="A86" s="3" t="s">
        <v>243</v>
      </c>
    </row>
    <row r="87" spans="1:7">
      <c r="A87" s="4" t="s">
        <v>267</v>
      </c>
      <c r="D87" s="4" t="s">
        <v>274</v>
      </c>
      <c r="G87" s="4" t="s">
        <v>274</v>
      </c>
    </row>
    <row r="88" spans="1:7">
      <c r="A88" s="4" t="s">
        <v>320</v>
      </c>
    </row>
    <row r="89" spans="1:7">
      <c r="A89" s="3" t="s">
        <v>243</v>
      </c>
    </row>
    <row r="90" spans="1:7">
      <c r="A90" s="4" t="s">
        <v>286</v>
      </c>
      <c r="C90" s="5" t="n">
        <v>103300000</v>
      </c>
    </row>
    <row r="91" spans="1:7">
      <c r="A91" s="4" t="s">
        <v>321</v>
      </c>
    </row>
    <row r="92" spans="1:7">
      <c r="A92" s="3" t="s">
        <v>243</v>
      </c>
    </row>
    <row r="93" spans="1:7">
      <c r="A93" s="4" t="s">
        <v>286</v>
      </c>
      <c r="C93" s="5" t="n">
        <v>20400000</v>
      </c>
    </row>
    <row r="94" spans="1:7">
      <c r="A94" s="4" t="s">
        <v>322</v>
      </c>
    </row>
    <row r="95" spans="1:7">
      <c r="A95" s="3" t="s">
        <v>243</v>
      </c>
    </row>
    <row r="96" spans="1:7">
      <c r="A96" s="4" t="s">
        <v>286</v>
      </c>
      <c r="C96" s="5" t="n">
        <v>10500000</v>
      </c>
    </row>
    <row r="97" spans="1:7">
      <c r="A97" s="4" t="s">
        <v>323</v>
      </c>
    </row>
    <row r="98" spans="1:7">
      <c r="A98" s="3" t="s">
        <v>243</v>
      </c>
    </row>
    <row r="99" spans="1:7">
      <c r="A99" s="4" t="s">
        <v>286</v>
      </c>
      <c r="C99" s="5" t="n">
        <v>66300000</v>
      </c>
    </row>
    <row r="100" spans="1:7">
      <c r="A100" s="4" t="s">
        <v>324</v>
      </c>
    </row>
    <row r="101" spans="1:7">
      <c r="A101" s="3" t="s">
        <v>243</v>
      </c>
    </row>
    <row r="102" spans="1:7">
      <c r="A102" s="4" t="s">
        <v>286</v>
      </c>
      <c r="C102" s="5" t="n">
        <v>34200000</v>
      </c>
    </row>
    <row r="103" spans="1:7">
      <c r="A103" s="4" t="s">
        <v>325</v>
      </c>
    </row>
    <row r="104" spans="1:7">
      <c r="A104" s="3" t="s">
        <v>243</v>
      </c>
    </row>
    <row r="105" spans="1:7">
      <c r="A105" s="4" t="s">
        <v>286</v>
      </c>
      <c r="C105" s="5" t="n">
        <v>30600000</v>
      </c>
    </row>
    <row r="106" spans="1:7">
      <c r="A106" s="4" t="s">
        <v>326</v>
      </c>
    </row>
    <row r="107" spans="1:7">
      <c r="A107" s="3" t="s">
        <v>243</v>
      </c>
    </row>
    <row r="108" spans="1:7">
      <c r="A108" s="4" t="s">
        <v>286</v>
      </c>
      <c r="C108" s="5" t="n">
        <v>15800000</v>
      </c>
    </row>
    <row r="109" spans="1:7">
      <c r="A109" s="4" t="s">
        <v>327</v>
      </c>
    </row>
    <row r="110" spans="1:7">
      <c r="A110" s="3" t="s">
        <v>243</v>
      </c>
    </row>
    <row r="111" spans="1:7">
      <c r="A111" s="4" t="s">
        <v>286</v>
      </c>
      <c r="B111" s="7" t="n">
        <v>183600000</v>
      </c>
    </row>
    <row r="112" spans="1:7">
      <c r="A112" s="4" t="s">
        <v>328</v>
      </c>
    </row>
    <row r="113" spans="1:7">
      <c r="A113" s="3" t="s">
        <v>243</v>
      </c>
    </row>
    <row r="114" spans="1:7">
      <c r="A114" s="4" t="s">
        <v>286</v>
      </c>
      <c r="C114" s="7" t="n">
        <v>183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29</v>
      </c>
      <c r="B1" s="2" t="s">
        <v>76</v>
      </c>
      <c r="C1" s="2" t="s">
        <v>1</v>
      </c>
    </row>
    <row r="2" spans="1:3">
      <c r="B2" s="2" t="s">
        <v>77</v>
      </c>
      <c r="C2" s="2" t="s">
        <v>77</v>
      </c>
    </row>
    <row r="3" spans="1:3">
      <c r="A3" s="3" t="s">
        <v>330</v>
      </c>
    </row>
    <row r="4" spans="1:3">
      <c r="A4" s="4" t="s">
        <v>89</v>
      </c>
      <c r="B4" s="7" t="n">
        <v>317323</v>
      </c>
      <c r="C4" s="7" t="n">
        <v>317323</v>
      </c>
    </row>
    <row r="5" spans="1:3">
      <c r="A5" s="4" t="s">
        <v>176</v>
      </c>
    </row>
    <row r="6" spans="1:3">
      <c r="A6" s="3" t="s">
        <v>330</v>
      </c>
    </row>
    <row r="7" spans="1:3">
      <c r="A7" s="4" t="s">
        <v>331</v>
      </c>
      <c r="B7" s="5" t="n">
        <v>396090</v>
      </c>
    </row>
    <row r="8" spans="1:3">
      <c r="A8" s="4" t="s">
        <v>332</v>
      </c>
      <c r="B8" s="5" t="n">
        <v>20066</v>
      </c>
    </row>
    <row r="9" spans="1:3">
      <c r="A9" s="4" t="s">
        <v>333</v>
      </c>
      <c r="B9" s="5" t="n">
        <v>-11843</v>
      </c>
    </row>
    <row r="10" spans="1:3">
      <c r="A10" s="4" t="s">
        <v>334</v>
      </c>
      <c r="B10" s="5" t="n">
        <v>-86296</v>
      </c>
    </row>
    <row r="11" spans="1:3">
      <c r="A11" s="4" t="s">
        <v>89</v>
      </c>
      <c r="B11" s="7" t="n">
        <v>3180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335</v>
      </c>
      <c r="C1" s="2" t="s">
        <v>76</v>
      </c>
      <c r="E1" s="2" t="s">
        <v>1</v>
      </c>
    </row>
    <row r="2" spans="1:7">
      <c r="C2" s="2" t="s">
        <v>2</v>
      </c>
      <c r="D2" s="2" t="s">
        <v>77</v>
      </c>
      <c r="E2" s="2" t="s">
        <v>2</v>
      </c>
      <c r="G2" s="2" t="s">
        <v>77</v>
      </c>
    </row>
    <row r="3" spans="1:7">
      <c r="A3" s="3" t="s">
        <v>336</v>
      </c>
    </row>
    <row r="4" spans="1:7">
      <c r="A4" s="4" t="s">
        <v>337</v>
      </c>
      <c r="E4" s="7" t="n">
        <v>-517322</v>
      </c>
    </row>
    <row r="5" spans="1:7">
      <c r="A5" s="4" t="s">
        <v>338</v>
      </c>
      <c r="C5" s="7" t="n">
        <v>-2727</v>
      </c>
      <c r="D5" s="7" t="n">
        <v>-5838</v>
      </c>
      <c r="E5" s="5" t="n">
        <v>11314</v>
      </c>
      <c r="F5" s="4" t="s">
        <v>98</v>
      </c>
      <c r="G5" s="7" t="n">
        <v>-1508</v>
      </c>
    </row>
    <row r="6" spans="1:7">
      <c r="A6" s="4" t="s">
        <v>339</v>
      </c>
      <c r="C6" s="5" t="n">
        <v>-548609</v>
      </c>
      <c r="E6" s="5" t="n">
        <v>-548609</v>
      </c>
    </row>
    <row r="7" spans="1:7">
      <c r="A7" s="4" t="s">
        <v>340</v>
      </c>
    </row>
    <row r="8" spans="1:7">
      <c r="A8" s="3" t="s">
        <v>336</v>
      </c>
    </row>
    <row r="9" spans="1:7">
      <c r="A9" s="4" t="s">
        <v>337</v>
      </c>
      <c r="B9" s="4" t="s">
        <v>98</v>
      </c>
      <c r="E9" s="5" t="n">
        <v>-51881</v>
      </c>
    </row>
    <row r="10" spans="1:7">
      <c r="A10" s="4" t="s">
        <v>339</v>
      </c>
      <c r="B10" s="4" t="s">
        <v>98</v>
      </c>
      <c r="C10" s="7" t="n">
        <v>-40567</v>
      </c>
      <c r="E10" s="7" t="n">
        <v>-40567</v>
      </c>
    </row>
    <row r="11" spans="1:7"/>
    <row r="12" spans="1:7">
      <c r="A12" s="4" t="s">
        <v>98</v>
      </c>
      <c r="B12" s="4" t="s">
        <v>100</v>
      </c>
    </row>
  </sheetData>
  <mergeCells count="6">
    <mergeCell ref="A1:B2"/>
    <mergeCell ref="C1:D1"/>
    <mergeCell ref="E1:G1"/>
    <mergeCell ref="E2:F2"/>
    <mergeCell ref="A11:F11"/>
    <mergeCell ref="B12:F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36</v>
      </c>
    </row>
    <row r="4" spans="1:2">
      <c r="A4" s="4" t="s">
        <v>343</v>
      </c>
      <c r="B4" s="9" t="n">
        <v>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44</v>
      </c>
      <c r="B1" s="2" t="s">
        <v>1</v>
      </c>
    </row>
    <row r="2" spans="1:2">
      <c r="B2" s="2" t="s">
        <v>345</v>
      </c>
    </row>
    <row r="3" spans="1:2">
      <c r="A3" s="3" t="s">
        <v>346</v>
      </c>
    </row>
    <row r="4" spans="1:2">
      <c r="A4" s="4" t="s">
        <v>347</v>
      </c>
      <c r="B4" s="5" t="n">
        <v>3125062</v>
      </c>
    </row>
    <row r="5" spans="1:2">
      <c r="A5" s="4" t="s">
        <v>348</v>
      </c>
      <c r="B5" s="5" t="n">
        <v>239200</v>
      </c>
    </row>
    <row r="6" spans="1:2">
      <c r="A6" s="4" t="s">
        <v>349</v>
      </c>
      <c r="B6" s="5" t="n">
        <v>0</v>
      </c>
    </row>
    <row r="7" spans="1:2">
      <c r="A7" s="4" t="s">
        <v>350</v>
      </c>
      <c r="B7" s="5" t="n">
        <v>-33913</v>
      </c>
    </row>
    <row r="8" spans="1:2">
      <c r="A8" s="4" t="s">
        <v>351</v>
      </c>
      <c r="B8" s="5" t="n">
        <v>-57987</v>
      </c>
    </row>
    <row r="9" spans="1:2">
      <c r="A9" s="4" t="s">
        <v>352</v>
      </c>
      <c r="B9" s="5" t="n">
        <v>3272362</v>
      </c>
    </row>
    <row r="10" spans="1:2">
      <c r="A10" s="4" t="s">
        <v>353</v>
      </c>
      <c r="B10" s="5" t="n">
        <v>3071907</v>
      </c>
    </row>
    <row r="11" spans="1:2">
      <c r="A11" s="4" t="s">
        <v>354</v>
      </c>
      <c r="B11" s="5" t="n">
        <v>1734786</v>
      </c>
    </row>
    <row r="12" spans="1:2">
      <c r="A12" s="4" t="s">
        <v>355</v>
      </c>
      <c r="B12" s="10" t="n">
        <v>5.67</v>
      </c>
    </row>
    <row r="13" spans="1:2">
      <c r="A13" s="4" t="s">
        <v>356</v>
      </c>
      <c r="B13" s="11" t="n">
        <v>0.5600000000000001</v>
      </c>
    </row>
    <row r="14" spans="1:2">
      <c r="A14" s="4" t="s">
        <v>357</v>
      </c>
      <c r="B14" s="5" t="n">
        <v>0</v>
      </c>
    </row>
    <row r="15" spans="1:2">
      <c r="A15" s="4" t="s">
        <v>358</v>
      </c>
      <c r="B15" s="11" t="n">
        <v>7.46</v>
      </c>
    </row>
    <row r="16" spans="1:2">
      <c r="A16" s="4" t="s">
        <v>359</v>
      </c>
      <c r="B16" s="11" t="n">
        <v>9.51</v>
      </c>
    </row>
    <row r="17" spans="1:2">
      <c r="A17" s="4" t="s">
        <v>360</v>
      </c>
      <c r="B17" s="11" t="n">
        <v>5.21</v>
      </c>
    </row>
    <row r="18" spans="1:2">
      <c r="A18" s="4" t="s">
        <v>361</v>
      </c>
      <c r="B18" s="11" t="n">
        <v>5.41</v>
      </c>
    </row>
    <row r="19" spans="1:2">
      <c r="A19" s="4" t="s">
        <v>362</v>
      </c>
      <c r="B19" s="10" t="n">
        <v>6.89</v>
      </c>
    </row>
    <row r="20" spans="1:2">
      <c r="A20" s="4" t="s">
        <v>363</v>
      </c>
      <c r="B20" s="4" t="s">
        <v>364</v>
      </c>
    </row>
    <row r="21" spans="1:2">
      <c r="A21" s="4" t="s">
        <v>365</v>
      </c>
      <c r="B21" s="4" t="s">
        <v>366</v>
      </c>
    </row>
    <row r="22" spans="1:2">
      <c r="A22" s="4" t="s">
        <v>367</v>
      </c>
      <c r="B22"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7</v>
      </c>
    </row>
    <row r="3" spans="1:3">
      <c r="A3" s="3" t="s">
        <v>346</v>
      </c>
    </row>
    <row r="4" spans="1:3">
      <c r="A4" s="4" t="s">
        <v>370</v>
      </c>
      <c r="B4" s="10" t="n">
        <v>0.19</v>
      </c>
      <c r="C4" s="10" t="n">
        <v>0.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71</v>
      </c>
      <c r="B1" s="2" t="s">
        <v>76</v>
      </c>
      <c r="D1" s="2" t="s">
        <v>1</v>
      </c>
    </row>
    <row r="2" spans="1:5">
      <c r="B2" s="2" t="s">
        <v>2</v>
      </c>
      <c r="C2" s="2" t="s">
        <v>77</v>
      </c>
      <c r="D2" s="2" t="s">
        <v>2</v>
      </c>
      <c r="E2" s="2" t="s">
        <v>77</v>
      </c>
    </row>
    <row r="3" spans="1:5">
      <c r="A3" s="3" t="s">
        <v>372</v>
      </c>
    </row>
    <row r="4" spans="1:5">
      <c r="A4" s="4" t="s">
        <v>373</v>
      </c>
      <c r="D4" s="4" t="s">
        <v>374</v>
      </c>
      <c r="E4" s="4" t="s">
        <v>374</v>
      </c>
    </row>
    <row r="5" spans="1:5">
      <c r="A5" s="4" t="s">
        <v>375</v>
      </c>
      <c r="B5" s="4" t="s">
        <v>376</v>
      </c>
      <c r="C5" s="4" t="s">
        <v>377</v>
      </c>
      <c r="D5" s="4" t="s">
        <v>378</v>
      </c>
      <c r="E5" s="4" t="s">
        <v>3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75</v>
      </c>
      <c r="B1" s="2" t="s">
        <v>76</v>
      </c>
      <c r="D1" s="2" t="s">
        <v>1</v>
      </c>
    </row>
    <row r="2" spans="1:6">
      <c r="B2" s="2" t="s">
        <v>2</v>
      </c>
      <c r="C2" s="2" t="s">
        <v>77</v>
      </c>
      <c r="D2" s="2" t="s">
        <v>2</v>
      </c>
      <c r="F2" s="2" t="s">
        <v>77</v>
      </c>
    </row>
    <row r="3" spans="1:6">
      <c r="A3" s="4" t="s">
        <v>78</v>
      </c>
      <c r="B3" s="7" t="n">
        <v>314584000</v>
      </c>
      <c r="C3" s="7" t="n">
        <v>312041000</v>
      </c>
      <c r="D3" s="7" t="n">
        <v>930842000</v>
      </c>
      <c r="F3" s="7" t="n">
        <v>928860000</v>
      </c>
    </row>
    <row r="4" spans="1:6">
      <c r="A4" s="4" t="s">
        <v>79</v>
      </c>
      <c r="B4" s="5" t="n">
        <v>162092000</v>
      </c>
      <c r="C4" s="5" t="n">
        <v>166833000</v>
      </c>
      <c r="D4" s="5" t="n">
        <v>475463000</v>
      </c>
      <c r="F4" s="5" t="n">
        <v>495869000</v>
      </c>
    </row>
    <row r="5" spans="1:6">
      <c r="A5" s="4" t="s">
        <v>80</v>
      </c>
      <c r="B5" s="5" t="n">
        <v>152492000</v>
      </c>
      <c r="C5" s="5" t="n">
        <v>145208000</v>
      </c>
      <c r="D5" s="5" t="n">
        <v>455379000</v>
      </c>
      <c r="F5" s="5" t="n">
        <v>432991000</v>
      </c>
    </row>
    <row r="6" spans="1:6">
      <c r="A6" s="3" t="s">
        <v>81</v>
      </c>
    </row>
    <row r="7" spans="1:6">
      <c r="A7" s="4" t="s">
        <v>82</v>
      </c>
      <c r="B7" s="5" t="n">
        <v>115336000</v>
      </c>
      <c r="C7" s="5" t="n">
        <v>112964000</v>
      </c>
      <c r="D7" s="5" t="n">
        <v>338622000</v>
      </c>
      <c r="F7" s="5" t="n">
        <v>333058000</v>
      </c>
    </row>
    <row r="8" spans="1:6">
      <c r="A8" s="4" t="s">
        <v>83</v>
      </c>
      <c r="B8" s="5" t="n">
        <v>10755000</v>
      </c>
      <c r="C8" s="5" t="n">
        <v>14061000</v>
      </c>
      <c r="D8" s="5" t="n">
        <v>32848000</v>
      </c>
      <c r="F8" s="5" t="n">
        <v>41917000</v>
      </c>
    </row>
    <row r="9" spans="1:6">
      <c r="A9" s="4" t="s">
        <v>84</v>
      </c>
      <c r="B9" s="5" t="n">
        <v>0</v>
      </c>
      <c r="C9" s="5" t="n">
        <v>142271000</v>
      </c>
      <c r="D9" s="5" t="n">
        <v>0</v>
      </c>
      <c r="F9" s="5" t="n">
        <v>142271000</v>
      </c>
    </row>
    <row r="10" spans="1:6">
      <c r="A10" s="4" t="s">
        <v>85</v>
      </c>
      <c r="B10" s="5" t="n">
        <v>335000</v>
      </c>
      <c r="C10" s="5" t="n">
        <v>205000</v>
      </c>
      <c r="D10" s="5" t="n">
        <v>867000</v>
      </c>
      <c r="F10" s="5" t="n">
        <v>1903000</v>
      </c>
    </row>
    <row r="11" spans="1:6">
      <c r="A11" s="4" t="s">
        <v>86</v>
      </c>
      <c r="B11" s="5" t="n">
        <v>-3376000</v>
      </c>
      <c r="C11" s="5" t="n">
        <v>-3900000</v>
      </c>
      <c r="D11" s="5" t="n">
        <v>-8248000</v>
      </c>
      <c r="F11" s="5" t="n">
        <v>-5493000</v>
      </c>
    </row>
    <row r="12" spans="1:6">
      <c r="A12" s="4" t="s">
        <v>87</v>
      </c>
      <c r="B12" s="5" t="n">
        <v>123050000</v>
      </c>
      <c r="C12" s="5" t="n">
        <v>265601000</v>
      </c>
      <c r="D12" s="5" t="n">
        <v>364089000</v>
      </c>
      <c r="F12" s="5" t="n">
        <v>513656000</v>
      </c>
    </row>
    <row r="13" spans="1:6">
      <c r="A13" s="4" t="s">
        <v>88</v>
      </c>
      <c r="B13" s="5" t="n">
        <v>29442000</v>
      </c>
      <c r="C13" s="5" t="n">
        <v>-120393000</v>
      </c>
      <c r="D13" s="5" t="n">
        <v>91290000</v>
      </c>
      <c r="F13" s="5" t="n">
        <v>-80665000</v>
      </c>
    </row>
    <row r="14" spans="1:6">
      <c r="A14" s="4" t="s">
        <v>89</v>
      </c>
      <c r="C14" s="5" t="n">
        <v>317323000</v>
      </c>
      <c r="F14" s="5" t="n">
        <v>317323000</v>
      </c>
    </row>
    <row r="15" spans="1:6">
      <c r="A15" s="4" t="s">
        <v>90</v>
      </c>
      <c r="B15" s="5" t="n">
        <v>43229000</v>
      </c>
      <c r="C15" s="5" t="n">
        <v>47101000</v>
      </c>
      <c r="D15" s="5" t="n">
        <v>130203000</v>
      </c>
      <c r="F15" s="5" t="n">
        <v>157803000</v>
      </c>
    </row>
    <row r="16" spans="1:6">
      <c r="A16" s="4" t="s">
        <v>91</v>
      </c>
      <c r="B16" s="5" t="n">
        <v>-13787000</v>
      </c>
      <c r="C16" s="5" t="n">
        <v>149829000</v>
      </c>
      <c r="D16" s="5" t="n">
        <v>-38913000</v>
      </c>
      <c r="F16" s="5" t="n">
        <v>78855000</v>
      </c>
    </row>
    <row r="17" spans="1:6">
      <c r="A17" s="4" t="s">
        <v>92</v>
      </c>
      <c r="B17" s="5" t="n">
        <v>1758000</v>
      </c>
      <c r="C17" s="5" t="n">
        <v>-749000</v>
      </c>
      <c r="D17" s="5" t="n">
        <v>3878000</v>
      </c>
      <c r="F17" s="5" t="n">
        <v>-888000</v>
      </c>
    </row>
    <row r="18" spans="1:6">
      <c r="A18" s="4" t="s">
        <v>93</v>
      </c>
      <c r="B18" s="5" t="n">
        <v>-15545000</v>
      </c>
      <c r="C18" s="5" t="n">
        <v>150578000</v>
      </c>
      <c r="D18" s="5" t="n">
        <v>-42791000</v>
      </c>
      <c r="F18" s="5" t="n">
        <v>79743000</v>
      </c>
    </row>
    <row r="19" spans="1:6">
      <c r="A19" s="3" t="s">
        <v>94</v>
      </c>
    </row>
    <row r="20" spans="1:6">
      <c r="A20" s="4" t="s">
        <v>95</v>
      </c>
      <c r="B20" s="5" t="n">
        <v>-552000</v>
      </c>
      <c r="C20" s="5" t="n">
        <v>-1600000</v>
      </c>
      <c r="D20" s="5" t="n">
        <v>4015000</v>
      </c>
      <c r="F20" s="5" t="n">
        <v>-1080000</v>
      </c>
    </row>
    <row r="21" spans="1:6">
      <c r="A21" s="4" t="s">
        <v>96</v>
      </c>
      <c r="B21" s="5" t="n">
        <v>-2175000</v>
      </c>
      <c r="C21" s="5" t="n">
        <v>-4238000</v>
      </c>
      <c r="D21" s="5" t="n">
        <v>7299000</v>
      </c>
      <c r="F21" s="5" t="n">
        <v>-428000</v>
      </c>
    </row>
    <row r="22" spans="1:6">
      <c r="A22" s="4" t="s">
        <v>97</v>
      </c>
      <c r="B22" s="5" t="n">
        <v>-2727000</v>
      </c>
      <c r="C22" s="5" t="n">
        <v>-5838000</v>
      </c>
      <c r="D22" s="5" t="n">
        <v>11314000</v>
      </c>
      <c r="E22" s="4" t="s">
        <v>98</v>
      </c>
      <c r="F22" s="5" t="n">
        <v>-1508000</v>
      </c>
    </row>
    <row r="23" spans="1:6">
      <c r="A23" s="4" t="s">
        <v>99</v>
      </c>
      <c r="B23" s="7" t="n">
        <v>-18272000</v>
      </c>
      <c r="C23" s="7" t="n">
        <v>144740000</v>
      </c>
      <c r="D23" s="7" t="n">
        <v>-31477000</v>
      </c>
      <c r="F23" s="7" t="n">
        <v>78235000</v>
      </c>
    </row>
    <row r="24" spans="1:6"/>
    <row r="25" spans="1:6">
      <c r="A25" s="4" t="s">
        <v>98</v>
      </c>
      <c r="B25" s="4" t="s">
        <v>100</v>
      </c>
    </row>
  </sheetData>
  <mergeCells count="6">
    <mergeCell ref="A1:A2"/>
    <mergeCell ref="B1:C1"/>
    <mergeCell ref="D1:F1"/>
    <mergeCell ref="D2:E2"/>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80</v>
      </c>
      <c r="B1" s="2" t="s">
        <v>381</v>
      </c>
      <c r="C1" s="2" t="s">
        <v>2</v>
      </c>
      <c r="D1" s="2" t="s">
        <v>77</v>
      </c>
      <c r="E1" s="2" t="s">
        <v>2</v>
      </c>
      <c r="F1" s="2" t="s">
        <v>77</v>
      </c>
      <c r="G1" s="2" t="s">
        <v>25</v>
      </c>
    </row>
    <row r="2" spans="1:7">
      <c r="A2" s="3" t="s">
        <v>382</v>
      </c>
    </row>
    <row r="3" spans="1:7">
      <c r="A3" s="4" t="s">
        <v>383</v>
      </c>
      <c r="C3" s="7" t="n">
        <v>65600000</v>
      </c>
      <c r="E3" s="7" t="n">
        <v>65600000</v>
      </c>
      <c r="G3" s="7" t="n">
        <v>60600000</v>
      </c>
    </row>
    <row r="4" spans="1:7">
      <c r="A4" s="4" t="s">
        <v>384</v>
      </c>
      <c r="C4" s="7" t="n">
        <v>0</v>
      </c>
      <c r="D4" s="7" t="n">
        <v>3600000</v>
      </c>
      <c r="E4" s="7" t="n">
        <v>0</v>
      </c>
      <c r="F4" s="7" t="n">
        <v>16000000</v>
      </c>
    </row>
    <row r="5" spans="1:7">
      <c r="A5" s="4" t="s">
        <v>385</v>
      </c>
      <c r="B5" s="7" t="n">
        <v>32000</v>
      </c>
    </row>
    <row r="6" spans="1:7">
      <c r="A6" s="4" t="s">
        <v>386</v>
      </c>
      <c r="B6" s="4" t="s">
        <v>387</v>
      </c>
    </row>
    <row r="7" spans="1:7">
      <c r="A7" s="4" t="s">
        <v>388</v>
      </c>
    </row>
    <row r="8" spans="1:7">
      <c r="A8" s="3" t="s">
        <v>382</v>
      </c>
    </row>
    <row r="9" spans="1:7">
      <c r="A9" s="4" t="s">
        <v>389</v>
      </c>
      <c r="B9" s="7" t="n">
        <v>3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390</v>
      </c>
      <c r="B1" s="2" t="s">
        <v>76</v>
      </c>
      <c r="D1" s="2" t="s">
        <v>1</v>
      </c>
    </row>
    <row r="2" spans="1:5">
      <c r="B2" s="2" t="s">
        <v>342</v>
      </c>
      <c r="C2" s="2" t="s">
        <v>212</v>
      </c>
      <c r="D2" s="2" t="s">
        <v>391</v>
      </c>
      <c r="E2" s="2" t="s">
        <v>212</v>
      </c>
    </row>
    <row r="3" spans="1:5">
      <c r="A3" s="3" t="s">
        <v>392</v>
      </c>
    </row>
    <row r="4" spans="1:5">
      <c r="A4" s="4" t="s">
        <v>393</v>
      </c>
      <c r="D4" s="5" t="n">
        <v>2</v>
      </c>
    </row>
    <row r="5" spans="1:5">
      <c r="A5" s="4" t="s">
        <v>85</v>
      </c>
      <c r="B5" s="7" t="n">
        <v>335000</v>
      </c>
      <c r="C5" s="7" t="n">
        <v>205000</v>
      </c>
      <c r="D5" s="7" t="n">
        <v>867000</v>
      </c>
      <c r="E5" s="7" t="n">
        <v>1903000</v>
      </c>
    </row>
    <row r="6" spans="1:5">
      <c r="A6" s="4" t="s">
        <v>232</v>
      </c>
      <c r="B6" s="5" t="n">
        <v>0</v>
      </c>
      <c r="C6" s="5" t="n">
        <v>142271000</v>
      </c>
      <c r="D6" s="5" t="n">
        <v>0</v>
      </c>
      <c r="E6" s="5" t="n">
        <v>142271000</v>
      </c>
    </row>
    <row r="7" spans="1:5">
      <c r="A7" s="4" t="s">
        <v>214</v>
      </c>
    </row>
    <row r="8" spans="1:5">
      <c r="A8" s="3" t="s">
        <v>392</v>
      </c>
    </row>
    <row r="9" spans="1:5">
      <c r="A9" s="4" t="s">
        <v>85</v>
      </c>
      <c r="B9" s="5" t="n">
        <v>0</v>
      </c>
      <c r="C9" s="5" t="n">
        <v>0</v>
      </c>
      <c r="D9" s="5" t="n">
        <v>300000</v>
      </c>
      <c r="E9" s="5" t="n">
        <v>1300000</v>
      </c>
    </row>
    <row r="10" spans="1:5">
      <c r="A10" s="4" t="s">
        <v>232</v>
      </c>
      <c r="C10" s="5" t="n">
        <v>4000000</v>
      </c>
      <c r="E10" s="5" t="n">
        <v>4000000</v>
      </c>
    </row>
    <row r="11" spans="1:5">
      <c r="A11" s="4" t="s">
        <v>216</v>
      </c>
    </row>
    <row r="12" spans="1:5">
      <c r="A12" s="3" t="s">
        <v>392</v>
      </c>
    </row>
    <row r="13" spans="1:5">
      <c r="A13" s="4" t="s">
        <v>85</v>
      </c>
      <c r="B13" s="7" t="n">
        <v>300000</v>
      </c>
      <c r="C13" s="5" t="n">
        <v>200000</v>
      </c>
      <c r="D13" s="7" t="n">
        <v>600000</v>
      </c>
      <c r="E13" s="5" t="n">
        <v>600000</v>
      </c>
    </row>
    <row r="14" spans="1:5">
      <c r="A14" s="4" t="s">
        <v>232</v>
      </c>
      <c r="C14" s="7" t="n">
        <v>138300000</v>
      </c>
      <c r="E14" s="7" t="n">
        <v>138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6</v>
      </c>
      <c r="D1" s="2" t="s">
        <v>1</v>
      </c>
    </row>
    <row r="2" spans="1:5">
      <c r="B2" s="2" t="s">
        <v>2</v>
      </c>
      <c r="C2" s="2" t="s">
        <v>77</v>
      </c>
      <c r="D2" s="2" t="s">
        <v>2</v>
      </c>
      <c r="E2" s="2" t="s">
        <v>77</v>
      </c>
    </row>
    <row r="3" spans="1:5">
      <c r="A3" s="3" t="s">
        <v>392</v>
      </c>
    </row>
    <row r="4" spans="1:5">
      <c r="A4" s="4" t="s">
        <v>78</v>
      </c>
      <c r="B4" s="7" t="n">
        <v>314584000</v>
      </c>
      <c r="C4" s="7" t="n">
        <v>312041000</v>
      </c>
      <c r="D4" s="7" t="n">
        <v>930842000</v>
      </c>
      <c r="E4" s="7" t="n">
        <v>928860000</v>
      </c>
    </row>
    <row r="5" spans="1:5">
      <c r="A5" s="4" t="s">
        <v>83</v>
      </c>
      <c r="B5" s="5" t="n">
        <v>10755000</v>
      </c>
      <c r="C5" s="5" t="n">
        <v>14061000</v>
      </c>
      <c r="D5" s="5" t="n">
        <v>32848000</v>
      </c>
      <c r="E5" s="5" t="n">
        <v>41917000</v>
      </c>
    </row>
    <row r="6" spans="1:5">
      <c r="A6" s="4" t="s">
        <v>84</v>
      </c>
      <c r="B6" s="5" t="n">
        <v>0</v>
      </c>
      <c r="C6" s="5" t="n">
        <v>142271000</v>
      </c>
      <c r="D6" s="5" t="n">
        <v>0</v>
      </c>
      <c r="E6" s="5" t="n">
        <v>142271000</v>
      </c>
    </row>
    <row r="7" spans="1:5">
      <c r="A7" s="4" t="s">
        <v>85</v>
      </c>
      <c r="B7" s="5" t="n">
        <v>335000</v>
      </c>
      <c r="C7" s="5" t="n">
        <v>205000</v>
      </c>
      <c r="D7" s="5" t="n">
        <v>867000</v>
      </c>
      <c r="E7" s="5" t="n">
        <v>1903000</v>
      </c>
    </row>
    <row r="8" spans="1:5">
      <c r="A8" s="4" t="s">
        <v>88</v>
      </c>
      <c r="B8" s="5" t="n">
        <v>29442000</v>
      </c>
      <c r="C8" s="5" t="n">
        <v>-120393000</v>
      </c>
      <c r="D8" s="5" t="n">
        <v>91290000</v>
      </c>
      <c r="E8" s="5" t="n">
        <v>-80665000</v>
      </c>
    </row>
    <row r="9" spans="1:5">
      <c r="A9" s="4" t="s">
        <v>89</v>
      </c>
      <c r="C9" s="5" t="n">
        <v>317323000</v>
      </c>
      <c r="E9" s="5" t="n">
        <v>317323000</v>
      </c>
    </row>
    <row r="10" spans="1:5">
      <c r="A10" s="4" t="s">
        <v>90</v>
      </c>
      <c r="B10" s="5" t="n">
        <v>43229000</v>
      </c>
      <c r="C10" s="5" t="n">
        <v>47101000</v>
      </c>
      <c r="D10" s="5" t="n">
        <v>130203000</v>
      </c>
      <c r="E10" s="5" t="n">
        <v>157803000</v>
      </c>
    </row>
    <row r="11" spans="1:5">
      <c r="A11" s="4" t="s">
        <v>395</v>
      </c>
      <c r="B11" s="5" t="n">
        <v>-13787000</v>
      </c>
      <c r="C11" s="5" t="n">
        <v>149829000</v>
      </c>
      <c r="D11" s="5" t="n">
        <v>-38913000</v>
      </c>
      <c r="E11" s="5" t="n">
        <v>78855000</v>
      </c>
    </row>
    <row r="12" spans="1:5">
      <c r="A12" s="4" t="s">
        <v>396</v>
      </c>
    </row>
    <row r="13" spans="1:5">
      <c r="A13" s="3" t="s">
        <v>392</v>
      </c>
    </row>
    <row r="14" spans="1:5">
      <c r="A14" s="4" t="s">
        <v>88</v>
      </c>
      <c r="B14" s="5" t="n">
        <v>29777000</v>
      </c>
      <c r="C14" s="5" t="n">
        <v>22083000</v>
      </c>
      <c r="D14" s="5" t="n">
        <v>92157000</v>
      </c>
      <c r="E14" s="5" t="n">
        <v>63509000</v>
      </c>
    </row>
    <row r="15" spans="1:5">
      <c r="A15" s="4" t="s">
        <v>214</v>
      </c>
    </row>
    <row r="16" spans="1:5">
      <c r="A16" s="3" t="s">
        <v>392</v>
      </c>
    </row>
    <row r="17" spans="1:5">
      <c r="A17" s="4" t="s">
        <v>78</v>
      </c>
      <c r="B17" s="5" t="n">
        <v>194705000</v>
      </c>
      <c r="C17" s="5" t="n">
        <v>192885000</v>
      </c>
      <c r="D17" s="5" t="n">
        <v>586698000</v>
      </c>
      <c r="E17" s="5" t="n">
        <v>586965000</v>
      </c>
    </row>
    <row r="18" spans="1:5">
      <c r="A18" s="4" t="s">
        <v>83</v>
      </c>
      <c r="B18" s="5" t="n">
        <v>6673000</v>
      </c>
      <c r="C18" s="5" t="n">
        <v>8641000</v>
      </c>
      <c r="D18" s="5" t="n">
        <v>20803000</v>
      </c>
      <c r="E18" s="5" t="n">
        <v>26073000</v>
      </c>
    </row>
    <row r="19" spans="1:5">
      <c r="A19" s="4" t="s">
        <v>84</v>
      </c>
      <c r="C19" s="5" t="n">
        <v>4000000</v>
      </c>
      <c r="E19" s="5" t="n">
        <v>4000000</v>
      </c>
    </row>
    <row r="20" spans="1:5">
      <c r="A20" s="4" t="s">
        <v>85</v>
      </c>
      <c r="B20" s="5" t="n">
        <v>0</v>
      </c>
      <c r="C20" s="5" t="n">
        <v>0</v>
      </c>
      <c r="D20" s="5" t="n">
        <v>300000</v>
      </c>
      <c r="E20" s="5" t="n">
        <v>1300000</v>
      </c>
    </row>
    <row r="21" spans="1:5">
      <c r="A21" s="4" t="s">
        <v>397</v>
      </c>
    </row>
    <row r="22" spans="1:5">
      <c r="A22" s="3" t="s">
        <v>392</v>
      </c>
    </row>
    <row r="23" spans="1:5">
      <c r="A23" s="4" t="s">
        <v>88</v>
      </c>
      <c r="B23" s="5" t="n">
        <v>22777000</v>
      </c>
      <c r="C23" s="5" t="n">
        <v>15501000</v>
      </c>
      <c r="D23" s="5" t="n">
        <v>64793000</v>
      </c>
      <c r="E23" s="5" t="n">
        <v>56256000</v>
      </c>
    </row>
    <row r="24" spans="1:5">
      <c r="A24" s="4" t="s">
        <v>216</v>
      </c>
    </row>
    <row r="25" spans="1:5">
      <c r="A25" s="3" t="s">
        <v>392</v>
      </c>
    </row>
    <row r="26" spans="1:5">
      <c r="A26" s="4" t="s">
        <v>78</v>
      </c>
      <c r="B26" s="5" t="n">
        <v>119879000</v>
      </c>
      <c r="C26" s="5" t="n">
        <v>119156000</v>
      </c>
      <c r="D26" s="5" t="n">
        <v>344144000</v>
      </c>
      <c r="E26" s="5" t="n">
        <v>341895000</v>
      </c>
    </row>
    <row r="27" spans="1:5">
      <c r="A27" s="4" t="s">
        <v>83</v>
      </c>
      <c r="B27" s="5" t="n">
        <v>4082000</v>
      </c>
      <c r="C27" s="5" t="n">
        <v>5420000</v>
      </c>
      <c r="D27" s="5" t="n">
        <v>12045000</v>
      </c>
      <c r="E27" s="5" t="n">
        <v>15844000</v>
      </c>
    </row>
    <row r="28" spans="1:5">
      <c r="A28" s="4" t="s">
        <v>84</v>
      </c>
      <c r="C28" s="5" t="n">
        <v>138300000</v>
      </c>
      <c r="E28" s="5" t="n">
        <v>138300000</v>
      </c>
    </row>
    <row r="29" spans="1:5">
      <c r="A29" s="4" t="s">
        <v>85</v>
      </c>
      <c r="B29" s="5" t="n">
        <v>300000</v>
      </c>
      <c r="C29" s="5" t="n">
        <v>200000</v>
      </c>
      <c r="D29" s="5" t="n">
        <v>600000</v>
      </c>
      <c r="E29" s="5" t="n">
        <v>600000</v>
      </c>
    </row>
    <row r="30" spans="1:5">
      <c r="A30" s="4" t="s">
        <v>398</v>
      </c>
    </row>
    <row r="31" spans="1:5">
      <c r="A31" s="3" t="s">
        <v>392</v>
      </c>
    </row>
    <row r="32" spans="1:5">
      <c r="A32" s="4" t="s">
        <v>88</v>
      </c>
      <c r="B32" s="7" t="n">
        <v>7000000</v>
      </c>
      <c r="C32" s="7" t="n">
        <v>6582000</v>
      </c>
      <c r="D32" s="7" t="n">
        <v>27364000</v>
      </c>
      <c r="E32" s="7" t="n">
        <v>725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99</v>
      </c>
      <c r="B1" s="2" t="s">
        <v>2</v>
      </c>
      <c r="C1" s="2" t="s">
        <v>400</v>
      </c>
      <c r="D1" s="2" t="s">
        <v>401</v>
      </c>
      <c r="E1" s="2" t="s">
        <v>402</v>
      </c>
      <c r="F1" s="2" t="s">
        <v>403</v>
      </c>
    </row>
    <row r="2" spans="1:6">
      <c r="A2" s="3" t="s">
        <v>243</v>
      </c>
    </row>
    <row r="3" spans="1:6">
      <c r="A3" s="4" t="s">
        <v>404</v>
      </c>
      <c r="B3" s="4" t="s">
        <v>405</v>
      </c>
    </row>
    <row r="4" spans="1:6">
      <c r="A4" s="4" t="s">
        <v>406</v>
      </c>
    </row>
    <row r="5" spans="1:6">
      <c r="A5" s="3" t="s">
        <v>243</v>
      </c>
    </row>
    <row r="6" spans="1:6">
      <c r="A6" s="4" t="s">
        <v>267</v>
      </c>
      <c r="C6" s="4" t="s">
        <v>273</v>
      </c>
      <c r="D6" s="4" t="s">
        <v>270</v>
      </c>
      <c r="E6" s="4" t="s">
        <v>270</v>
      </c>
      <c r="F6" s="4" t="s">
        <v>2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07</v>
      </c>
      <c r="B1" s="2" t="s">
        <v>2</v>
      </c>
      <c r="C1" s="2" t="s">
        <v>25</v>
      </c>
      <c r="D1" s="2" t="s">
        <v>77</v>
      </c>
      <c r="E1" s="2" t="s">
        <v>408</v>
      </c>
    </row>
    <row r="2" spans="1:5">
      <c r="A2" s="3" t="s">
        <v>26</v>
      </c>
    </row>
    <row r="3" spans="1:5">
      <c r="A3" s="4" t="s">
        <v>27</v>
      </c>
      <c r="B3" s="7" t="n">
        <v>25819</v>
      </c>
      <c r="C3" s="7" t="n">
        <v>55792</v>
      </c>
      <c r="D3" s="7" t="n">
        <v>40516</v>
      </c>
      <c r="E3" s="7" t="n">
        <v>18871</v>
      </c>
    </row>
    <row r="4" spans="1:5">
      <c r="A4" s="4" t="s">
        <v>28</v>
      </c>
      <c r="B4" s="5" t="n">
        <v>157827</v>
      </c>
      <c r="C4" s="5" t="n">
        <v>130239</v>
      </c>
    </row>
    <row r="5" spans="1:5">
      <c r="A5" s="4" t="s">
        <v>29</v>
      </c>
      <c r="B5" s="5" t="n">
        <v>16755</v>
      </c>
      <c r="C5" s="5" t="n">
        <v>14642</v>
      </c>
    </row>
    <row r="6" spans="1:5">
      <c r="A6" s="4" t="s">
        <v>30</v>
      </c>
      <c r="B6" s="5" t="n">
        <v>27237</v>
      </c>
      <c r="C6" s="5" t="n">
        <v>25270</v>
      </c>
    </row>
    <row r="7" spans="1:5">
      <c r="A7" s="4" t="s">
        <v>31</v>
      </c>
      <c r="B7" s="5" t="n">
        <v>227638</v>
      </c>
      <c r="C7" s="5" t="n">
        <v>225943</v>
      </c>
    </row>
    <row r="8" spans="1:5">
      <c r="A8" s="3" t="s">
        <v>32</v>
      </c>
    </row>
    <row r="9" spans="1:5">
      <c r="A9" s="4" t="s">
        <v>33</v>
      </c>
      <c r="B9" s="5" t="n">
        <v>225356</v>
      </c>
      <c r="C9" s="5" t="n">
        <v>218804</v>
      </c>
    </row>
    <row r="10" spans="1:5">
      <c r="A10" s="4" t="s">
        <v>34</v>
      </c>
      <c r="B10" s="5" t="n">
        <v>302042</v>
      </c>
      <c r="C10" s="5" t="n">
        <v>297636</v>
      </c>
    </row>
    <row r="11" spans="1:5">
      <c r="A11" s="4" t="s">
        <v>409</v>
      </c>
      <c r="B11" s="5" t="n">
        <v>527398</v>
      </c>
      <c r="C11" s="5" t="n">
        <v>516440</v>
      </c>
    </row>
    <row r="12" spans="1:5">
      <c r="A12" s="4" t="s">
        <v>36</v>
      </c>
      <c r="B12" s="5" t="n">
        <v>-406557</v>
      </c>
      <c r="C12" s="5" t="n">
        <v>-381975</v>
      </c>
    </row>
    <row r="13" spans="1:5">
      <c r="A13" s="4" t="s">
        <v>37</v>
      </c>
      <c r="B13" s="5" t="n">
        <v>120841</v>
      </c>
      <c r="C13" s="5" t="n">
        <v>134465</v>
      </c>
    </row>
    <row r="14" spans="1:5">
      <c r="A14" s="3" t="s">
        <v>38</v>
      </c>
    </row>
    <row r="15" spans="1:5">
      <c r="A15" s="4" t="s">
        <v>39</v>
      </c>
      <c r="B15" s="5" t="n">
        <v>18055</v>
      </c>
      <c r="C15" s="5" t="n">
        <v>18055</v>
      </c>
    </row>
    <row r="16" spans="1:5">
      <c r="A16" s="4" t="s">
        <v>36</v>
      </c>
      <c r="B16" s="5" t="n">
        <v>-6990</v>
      </c>
      <c r="C16" s="5" t="n">
        <v>-6313</v>
      </c>
    </row>
    <row r="17" spans="1:5">
      <c r="A17" s="4" t="s">
        <v>40</v>
      </c>
      <c r="B17" s="5" t="n">
        <v>11065</v>
      </c>
      <c r="C17" s="5" t="n">
        <v>11742</v>
      </c>
    </row>
    <row r="18" spans="1:5">
      <c r="A18" s="4" t="s">
        <v>41</v>
      </c>
      <c r="B18" s="5" t="n">
        <v>1132575</v>
      </c>
      <c r="C18" s="5" t="n">
        <v>1132575</v>
      </c>
      <c r="D18" s="5" t="n">
        <v>184400</v>
      </c>
    </row>
    <row r="19" spans="1:5">
      <c r="A19" s="4" t="s">
        <v>410</v>
      </c>
      <c r="B19" s="5" t="n">
        <v>454215</v>
      </c>
      <c r="C19" s="5" t="n">
        <v>454956</v>
      </c>
    </row>
    <row r="20" spans="1:5">
      <c r="A20" s="4" t="s">
        <v>43</v>
      </c>
      <c r="B20" s="5" t="n">
        <v>42345</v>
      </c>
      <c r="C20" s="5" t="n">
        <v>40525</v>
      </c>
    </row>
    <row r="21" spans="1:5">
      <c r="A21" s="4" t="s">
        <v>44</v>
      </c>
      <c r="B21" s="5" t="n">
        <v>1629135</v>
      </c>
      <c r="C21" s="5" t="n">
        <v>1628056</v>
      </c>
    </row>
    <row r="22" spans="1:5">
      <c r="A22" s="4" t="s">
        <v>45</v>
      </c>
      <c r="B22" s="5" t="n">
        <v>1988679</v>
      </c>
      <c r="C22" s="5" t="n">
        <v>2000206</v>
      </c>
    </row>
    <row r="23" spans="1:5">
      <c r="A23" s="3" t="s">
        <v>46</v>
      </c>
    </row>
    <row r="24" spans="1:5">
      <c r="A24" s="4" t="s">
        <v>47</v>
      </c>
      <c r="C24" s="5" t="n">
        <v>18405</v>
      </c>
    </row>
    <row r="25" spans="1:5">
      <c r="A25" s="4" t="s">
        <v>48</v>
      </c>
      <c r="B25" s="5" t="n">
        <v>80887</v>
      </c>
      <c r="C25" s="5" t="n">
        <v>69731</v>
      </c>
    </row>
    <row r="26" spans="1:5">
      <c r="A26" s="4" t="s">
        <v>49</v>
      </c>
      <c r="B26" s="5" t="n">
        <v>5761</v>
      </c>
      <c r="C26" s="5" t="n">
        <v>6083</v>
      </c>
    </row>
    <row r="27" spans="1:5">
      <c r="A27" s="4" t="s">
        <v>50</v>
      </c>
      <c r="B27" s="5" t="n">
        <v>24079</v>
      </c>
      <c r="C27" s="5" t="n">
        <v>53266</v>
      </c>
    </row>
    <row r="28" spans="1:5">
      <c r="A28" s="4" t="s">
        <v>51</v>
      </c>
      <c r="B28" s="5" t="n">
        <v>85494</v>
      </c>
      <c r="C28" s="5" t="n">
        <v>87146</v>
      </c>
    </row>
    <row r="29" spans="1:5">
      <c r="A29" s="4" t="s">
        <v>52</v>
      </c>
      <c r="B29" s="5" t="n">
        <v>196221</v>
      </c>
      <c r="C29" s="5" t="n">
        <v>234631</v>
      </c>
    </row>
    <row r="30" spans="1:5">
      <c r="A30" s="4" t="s">
        <v>53</v>
      </c>
      <c r="B30" s="5" t="n">
        <v>2112961</v>
      </c>
      <c r="C30" s="5" t="n">
        <v>2118653</v>
      </c>
    </row>
    <row r="31" spans="1:5">
      <c r="A31" s="4" t="s">
        <v>54</v>
      </c>
      <c r="B31" s="5" t="n">
        <v>69607</v>
      </c>
      <c r="C31" s="5" t="n">
        <v>3925</v>
      </c>
    </row>
    <row r="32" spans="1:5">
      <c r="A32" s="4" t="s">
        <v>55</v>
      </c>
      <c r="B32" s="5" t="n">
        <v>16082</v>
      </c>
      <c r="C32" s="5" t="n">
        <v>16388</v>
      </c>
    </row>
    <row r="33" spans="1:5">
      <c r="A33" s="4" t="s">
        <v>56</v>
      </c>
      <c r="B33" s="5" t="n">
        <v>99134</v>
      </c>
      <c r="C33" s="5" t="n">
        <v>99255</v>
      </c>
    </row>
    <row r="34" spans="1:5">
      <c r="A34" s="4" t="s">
        <v>57</v>
      </c>
      <c r="B34" s="5" t="n">
        <v>33977</v>
      </c>
      <c r="C34" s="5" t="n">
        <v>34300</v>
      </c>
    </row>
    <row r="35" spans="1:5">
      <c r="A35" s="4" t="s">
        <v>58</v>
      </c>
      <c r="B35" s="5" t="n">
        <v>9306</v>
      </c>
      <c r="C35" s="5" t="n">
        <v>10376</v>
      </c>
    </row>
    <row r="36" spans="1:5">
      <c r="A36" s="4" t="s">
        <v>59</v>
      </c>
      <c r="B36" s="5" t="n">
        <v>2341067</v>
      </c>
      <c r="C36" s="5" t="n">
        <v>2282897</v>
      </c>
    </row>
    <row r="37" spans="1:5">
      <c r="A37" s="3" t="s">
        <v>411</v>
      </c>
    </row>
    <row r="38" spans="1:5">
      <c r="A38" s="4" t="s">
        <v>412</v>
      </c>
      <c r="B38" s="5" t="n">
        <v>0</v>
      </c>
      <c r="C38" s="5" t="n">
        <v>0</v>
      </c>
    </row>
    <row r="39" spans="1:5">
      <c r="A39" s="4" t="s">
        <v>413</v>
      </c>
      <c r="B39" s="5" t="n">
        <v>630686</v>
      </c>
      <c r="C39" s="5" t="n">
        <v>630496</v>
      </c>
    </row>
    <row r="40" spans="1:5">
      <c r="A40" s="4" t="s">
        <v>414</v>
      </c>
      <c r="B40" s="5" t="n">
        <v>-40567</v>
      </c>
      <c r="C40" s="5" t="n">
        <v>-51881</v>
      </c>
    </row>
    <row r="41" spans="1:5">
      <c r="A41" s="4" t="s">
        <v>66</v>
      </c>
      <c r="B41" s="5" t="n">
        <v>-1138728</v>
      </c>
      <c r="C41" s="5" t="n">
        <v>-1095937</v>
      </c>
    </row>
    <row r="42" spans="1:5">
      <c r="A42" s="4" t="s">
        <v>67</v>
      </c>
      <c r="B42" s="5" t="n">
        <v>-548609</v>
      </c>
      <c r="C42" s="5" t="n">
        <v>-517322</v>
      </c>
    </row>
    <row r="43" spans="1:5">
      <c r="A43" s="4" t="s">
        <v>68</v>
      </c>
      <c r="B43" s="5" t="n">
        <v>1988679</v>
      </c>
      <c r="C43" s="5" t="n">
        <v>2000206</v>
      </c>
    </row>
    <row r="44" spans="1:5">
      <c r="A44" s="4" t="s">
        <v>415</v>
      </c>
    </row>
    <row r="45" spans="1:5">
      <c r="A45" s="3" t="s">
        <v>38</v>
      </c>
    </row>
    <row r="46" spans="1:5">
      <c r="A46" s="4" t="s">
        <v>416</v>
      </c>
      <c r="B46" s="5" t="n">
        <v>-478511</v>
      </c>
      <c r="C46" s="5" t="n">
        <v>-349921</v>
      </c>
    </row>
    <row r="47" spans="1:5">
      <c r="A47" s="4" t="s">
        <v>417</v>
      </c>
      <c r="B47" s="5" t="n">
        <v>-1607450</v>
      </c>
      <c r="C47" s="5" t="n">
        <v>-1498108</v>
      </c>
    </row>
    <row r="48" spans="1:5">
      <c r="A48" s="4" t="s">
        <v>410</v>
      </c>
      <c r="B48" s="5" t="n">
        <v>-84634</v>
      </c>
      <c r="C48" s="5" t="n">
        <v>-84634</v>
      </c>
    </row>
    <row r="49" spans="1:5">
      <c r="A49" s="4" t="s">
        <v>44</v>
      </c>
      <c r="B49" s="5" t="n">
        <v>-2170595</v>
      </c>
      <c r="C49" s="5" t="n">
        <v>-1932663</v>
      </c>
    </row>
    <row r="50" spans="1:5">
      <c r="A50" s="4" t="s">
        <v>45</v>
      </c>
      <c r="B50" s="5" t="n">
        <v>-2170595</v>
      </c>
      <c r="C50" s="5" t="n">
        <v>-1932663</v>
      </c>
    </row>
    <row r="51" spans="1:5">
      <c r="A51" s="3" t="s">
        <v>46</v>
      </c>
    </row>
    <row r="52" spans="1:5">
      <c r="A52" s="4" t="s">
        <v>418</v>
      </c>
      <c r="B52" s="5" t="n">
        <v>-478511</v>
      </c>
      <c r="C52" s="5" t="n">
        <v>-349923</v>
      </c>
    </row>
    <row r="53" spans="1:5">
      <c r="A53" s="4" t="s">
        <v>59</v>
      </c>
      <c r="B53" s="5" t="n">
        <v>-478511</v>
      </c>
      <c r="C53" s="5" t="n">
        <v>-349923</v>
      </c>
    </row>
    <row r="54" spans="1:5">
      <c r="A54" s="3" t="s">
        <v>411</v>
      </c>
    </row>
    <row r="55" spans="1:5">
      <c r="A55" s="4" t="s">
        <v>412</v>
      </c>
      <c r="B55" s="5" t="n">
        <v>-369</v>
      </c>
      <c r="C55" s="5" t="n">
        <v>-369</v>
      </c>
    </row>
    <row r="56" spans="1:5">
      <c r="A56" s="4" t="s">
        <v>413</v>
      </c>
      <c r="B56" s="5" t="n">
        <v>-2287536</v>
      </c>
      <c r="C56" s="5" t="n">
        <v>-2287537</v>
      </c>
    </row>
    <row r="57" spans="1:5">
      <c r="A57" s="4" t="s">
        <v>414</v>
      </c>
      <c r="B57" s="5" t="n">
        <v>40806</v>
      </c>
      <c r="C57" s="5" t="n">
        <v>52249</v>
      </c>
    </row>
    <row r="58" spans="1:5">
      <c r="A58" s="4" t="s">
        <v>66</v>
      </c>
      <c r="B58" s="5" t="n">
        <v>555015</v>
      </c>
      <c r="C58" s="5" t="n">
        <v>652917</v>
      </c>
    </row>
    <row r="59" spans="1:5">
      <c r="A59" s="4" t="s">
        <v>67</v>
      </c>
      <c r="B59" s="5" t="n">
        <v>-1692084</v>
      </c>
      <c r="C59" s="5" t="n">
        <v>-1582740</v>
      </c>
    </row>
    <row r="60" spans="1:5">
      <c r="A60" s="4" t="s">
        <v>68</v>
      </c>
      <c r="B60" s="5" t="n">
        <v>-2170595</v>
      </c>
      <c r="C60" s="5" t="n">
        <v>-1932663</v>
      </c>
    </row>
    <row r="61" spans="1:5">
      <c r="A61" s="4" t="s">
        <v>419</v>
      </c>
    </row>
    <row r="62" spans="1:5">
      <c r="A62" s="3" t="s">
        <v>26</v>
      </c>
    </row>
    <row r="63" spans="1:5">
      <c r="A63" s="4" t="s">
        <v>27</v>
      </c>
      <c r="B63" s="5" t="n">
        <v>4592</v>
      </c>
      <c r="C63" s="5" t="n">
        <v>3038</v>
      </c>
      <c r="D63" s="5" t="n">
        <v>15540</v>
      </c>
      <c r="E63" s="5" t="n">
        <v>2664</v>
      </c>
    </row>
    <row r="64" spans="1:5">
      <c r="A64" s="4" t="s">
        <v>29</v>
      </c>
      <c r="B64" s="5" t="n">
        <v>1095</v>
      </c>
      <c r="C64" s="5" t="n">
        <v>463</v>
      </c>
    </row>
    <row r="65" spans="1:5">
      <c r="A65" s="4" t="s">
        <v>30</v>
      </c>
      <c r="B65" s="5" t="n">
        <v>117</v>
      </c>
    </row>
    <row r="66" spans="1:5">
      <c r="A66" s="4" t="s">
        <v>31</v>
      </c>
      <c r="B66" s="5" t="n">
        <v>5804</v>
      </c>
      <c r="C66" s="5" t="n">
        <v>3501</v>
      </c>
    </row>
    <row r="67" spans="1:5">
      <c r="A67" s="3" t="s">
        <v>32</v>
      </c>
    </row>
    <row r="68" spans="1:5">
      <c r="A68" s="4" t="s">
        <v>33</v>
      </c>
      <c r="B68" s="5" t="n">
        <v>5817</v>
      </c>
      <c r="C68" s="5" t="n">
        <v>5817</v>
      </c>
    </row>
    <row r="69" spans="1:5">
      <c r="A69" s="4" t="s">
        <v>34</v>
      </c>
      <c r="B69" s="5" t="n">
        <v>1315</v>
      </c>
      <c r="C69" s="5" t="n">
        <v>1315</v>
      </c>
    </row>
    <row r="70" spans="1:5">
      <c r="A70" s="4" t="s">
        <v>409</v>
      </c>
      <c r="B70" s="5" t="n">
        <v>7132</v>
      </c>
      <c r="C70" s="5" t="n">
        <v>7132</v>
      </c>
    </row>
    <row r="71" spans="1:5">
      <c r="A71" s="4" t="s">
        <v>36</v>
      </c>
      <c r="B71" s="5" t="n">
        <v>-5669</v>
      </c>
      <c r="C71" s="5" t="n">
        <v>-5121</v>
      </c>
    </row>
    <row r="72" spans="1:5">
      <c r="A72" s="4" t="s">
        <v>37</v>
      </c>
      <c r="B72" s="5" t="n">
        <v>1463</v>
      </c>
      <c r="C72" s="5" t="n">
        <v>2011</v>
      </c>
    </row>
    <row r="73" spans="1:5">
      <c r="A73" s="3" t="s">
        <v>38</v>
      </c>
    </row>
    <row r="74" spans="1:5">
      <c r="A74" s="4" t="s">
        <v>417</v>
      </c>
      <c r="B74" s="5" t="n">
        <v>1651509</v>
      </c>
      <c r="C74" s="5" t="n">
        <v>1541321</v>
      </c>
    </row>
    <row r="75" spans="1:5">
      <c r="A75" s="4" t="s">
        <v>410</v>
      </c>
      <c r="B75" s="5" t="n">
        <v>188100</v>
      </c>
      <c r="C75" s="5" t="n">
        <v>188100</v>
      </c>
    </row>
    <row r="76" spans="1:5">
      <c r="A76" s="4" t="s">
        <v>43</v>
      </c>
      <c r="B76" s="5" t="n">
        <v>1144</v>
      </c>
      <c r="C76" s="5" t="n">
        <v>1066</v>
      </c>
    </row>
    <row r="77" spans="1:5">
      <c r="A77" s="4" t="s">
        <v>44</v>
      </c>
      <c r="B77" s="5" t="n">
        <v>1840753</v>
      </c>
      <c r="C77" s="5" t="n">
        <v>1730487</v>
      </c>
    </row>
    <row r="78" spans="1:5">
      <c r="A78" s="4" t="s">
        <v>45</v>
      </c>
      <c r="B78" s="5" t="n">
        <v>1848020</v>
      </c>
      <c r="C78" s="5" t="n">
        <v>1735999</v>
      </c>
    </row>
    <row r="79" spans="1:5">
      <c r="A79" s="3" t="s">
        <v>46</v>
      </c>
    </row>
    <row r="80" spans="1:5">
      <c r="A80" s="4" t="s">
        <v>47</v>
      </c>
      <c r="C80" s="5" t="n">
        <v>18405</v>
      </c>
    </row>
    <row r="81" spans="1:5">
      <c r="A81" s="4" t="s">
        <v>48</v>
      </c>
      <c r="B81" s="5" t="n">
        <v>892</v>
      </c>
      <c r="C81" s="5" t="n">
        <v>1719</v>
      </c>
    </row>
    <row r="82" spans="1:5">
      <c r="A82" s="4" t="s">
        <v>50</v>
      </c>
      <c r="B82" s="5" t="n">
        <v>23843</v>
      </c>
      <c r="C82" s="5" t="n">
        <v>52667</v>
      </c>
    </row>
    <row r="83" spans="1:5">
      <c r="A83" s="4" t="s">
        <v>51</v>
      </c>
      <c r="B83" s="5" t="n">
        <v>11052</v>
      </c>
      <c r="C83" s="5" t="n">
        <v>14474</v>
      </c>
    </row>
    <row r="84" spans="1:5">
      <c r="A84" s="4" t="s">
        <v>52</v>
      </c>
      <c r="B84" s="5" t="n">
        <v>35787</v>
      </c>
      <c r="C84" s="5" t="n">
        <v>87265</v>
      </c>
    </row>
    <row r="85" spans="1:5">
      <c r="A85" s="4" t="s">
        <v>418</v>
      </c>
      <c r="B85" s="5" t="n">
        <v>478511</v>
      </c>
      <c r="C85" s="5" t="n">
        <v>349923</v>
      </c>
    </row>
    <row r="86" spans="1:5">
      <c r="A86" s="4" t="s">
        <v>53</v>
      </c>
      <c r="B86" s="5" t="n">
        <v>1812724</v>
      </c>
      <c r="C86" s="5" t="n">
        <v>1812208</v>
      </c>
    </row>
    <row r="87" spans="1:5">
      <c r="A87" s="4" t="s">
        <v>54</v>
      </c>
      <c r="B87" s="5" t="n">
        <v>69607</v>
      </c>
      <c r="C87" s="5" t="n">
        <v>3925</v>
      </c>
    </row>
    <row r="88" spans="1:5">
      <c r="A88" s="4" t="s">
        <v>59</v>
      </c>
      <c r="B88" s="5" t="n">
        <v>2360842</v>
      </c>
      <c r="C88" s="5" t="n">
        <v>2166056</v>
      </c>
    </row>
    <row r="89" spans="1:5">
      <c r="A89" s="3" t="s">
        <v>411</v>
      </c>
    </row>
    <row r="90" spans="1:5">
      <c r="A90" s="4" t="s">
        <v>413</v>
      </c>
      <c r="B90" s="5" t="n">
        <v>630686</v>
      </c>
      <c r="C90" s="5" t="n">
        <v>630496</v>
      </c>
    </row>
    <row r="91" spans="1:5">
      <c r="A91" s="4" t="s">
        <v>414</v>
      </c>
      <c r="B91" s="5" t="n">
        <v>-40567</v>
      </c>
      <c r="C91" s="5" t="n">
        <v>-51881</v>
      </c>
    </row>
    <row r="92" spans="1:5">
      <c r="A92" s="4" t="s">
        <v>66</v>
      </c>
      <c r="B92" s="5" t="n">
        <v>-1138728</v>
      </c>
      <c r="C92" s="5" t="n">
        <v>-1095937</v>
      </c>
    </row>
    <row r="93" spans="1:5">
      <c r="A93" s="4" t="s">
        <v>67</v>
      </c>
      <c r="B93" s="5" t="n">
        <v>-548609</v>
      </c>
      <c r="C93" s="5" t="n">
        <v>-517322</v>
      </c>
    </row>
    <row r="94" spans="1:5">
      <c r="A94" s="4" t="s">
        <v>68</v>
      </c>
      <c r="B94" s="5" t="n">
        <v>1848020</v>
      </c>
      <c r="C94" s="5" t="n">
        <v>1735999</v>
      </c>
    </row>
    <row r="95" spans="1:5">
      <c r="A95" s="4" t="s">
        <v>420</v>
      </c>
    </row>
    <row r="96" spans="1:5">
      <c r="A96" s="3" t="s">
        <v>26</v>
      </c>
    </row>
    <row r="97" spans="1:5">
      <c r="A97" s="4" t="s">
        <v>27</v>
      </c>
      <c r="B97" s="5" t="n">
        <v>3891</v>
      </c>
      <c r="C97" s="5" t="n">
        <v>3005</v>
      </c>
      <c r="D97" s="5" t="n">
        <v>3806</v>
      </c>
      <c r="E97" s="5" t="n">
        <v>3394</v>
      </c>
    </row>
    <row r="98" spans="1:5">
      <c r="A98" s="4" t="s">
        <v>28</v>
      </c>
      <c r="B98" s="5" t="n">
        <v>87783</v>
      </c>
      <c r="C98" s="5" t="n">
        <v>74307</v>
      </c>
    </row>
    <row r="99" spans="1:5">
      <c r="A99" s="4" t="s">
        <v>29</v>
      </c>
      <c r="B99" s="5" t="n">
        <v>1127</v>
      </c>
      <c r="C99" s="5" t="n">
        <v>1397</v>
      </c>
    </row>
    <row r="100" spans="1:5">
      <c r="A100" s="4" t="s">
        <v>30</v>
      </c>
      <c r="B100" s="5" t="n">
        <v>15466</v>
      </c>
      <c r="C100" s="5" t="n">
        <v>14281</v>
      </c>
    </row>
    <row r="101" spans="1:5">
      <c r="A101" s="4" t="s">
        <v>31</v>
      </c>
      <c r="B101" s="5" t="n">
        <v>108267</v>
      </c>
      <c r="C101" s="5" t="n">
        <v>92990</v>
      </c>
    </row>
    <row r="102" spans="1:5">
      <c r="A102" s="3" t="s">
        <v>32</v>
      </c>
    </row>
    <row r="103" spans="1:5">
      <c r="A103" s="4" t="s">
        <v>33</v>
      </c>
      <c r="B103" s="5" t="n">
        <v>138551</v>
      </c>
      <c r="C103" s="5" t="n">
        <v>137382</v>
      </c>
    </row>
    <row r="104" spans="1:5">
      <c r="A104" s="4" t="s">
        <v>34</v>
      </c>
      <c r="B104" s="5" t="n">
        <v>183618</v>
      </c>
      <c r="C104" s="5" t="n">
        <v>183910</v>
      </c>
    </row>
    <row r="105" spans="1:5">
      <c r="A105" s="4" t="s">
        <v>409</v>
      </c>
      <c r="B105" s="5" t="n">
        <v>322169</v>
      </c>
      <c r="C105" s="5" t="n">
        <v>321292</v>
      </c>
    </row>
    <row r="106" spans="1:5">
      <c r="A106" s="4" t="s">
        <v>36</v>
      </c>
      <c r="B106" s="5" t="n">
        <v>-255363</v>
      </c>
      <c r="C106" s="5" t="n">
        <v>-244158</v>
      </c>
    </row>
    <row r="107" spans="1:5">
      <c r="A107" s="4" t="s">
        <v>37</v>
      </c>
      <c r="B107" s="5" t="n">
        <v>66806</v>
      </c>
      <c r="C107" s="5" t="n">
        <v>77134</v>
      </c>
    </row>
    <row r="108" spans="1:5">
      <c r="A108" s="3" t="s">
        <v>38</v>
      </c>
    </row>
    <row r="109" spans="1:5">
      <c r="A109" s="4" t="s">
        <v>39</v>
      </c>
      <c r="B109" s="5" t="n">
        <v>18055</v>
      </c>
      <c r="C109" s="5" t="n">
        <v>18055</v>
      </c>
    </row>
    <row r="110" spans="1:5">
      <c r="A110" s="4" t="s">
        <v>36</v>
      </c>
      <c r="B110" s="5" t="n">
        <v>-6990</v>
      </c>
      <c r="C110" s="5" t="n">
        <v>-6313</v>
      </c>
    </row>
    <row r="111" spans="1:5">
      <c r="A111" s="4" t="s">
        <v>40</v>
      </c>
      <c r="B111" s="5" t="n">
        <v>11065</v>
      </c>
      <c r="C111" s="5" t="n">
        <v>11742</v>
      </c>
    </row>
    <row r="112" spans="1:5">
      <c r="A112" s="4" t="s">
        <v>416</v>
      </c>
      <c r="B112" s="5" t="n">
        <v>366175</v>
      </c>
      <c r="C112" s="5" t="n">
        <v>288796</v>
      </c>
    </row>
    <row r="113" spans="1:5">
      <c r="A113" s="4" t="s">
        <v>417</v>
      </c>
      <c r="B113" s="5" t="n">
        <v>-44059</v>
      </c>
      <c r="C113" s="5" t="n">
        <v>-43213</v>
      </c>
    </row>
    <row r="114" spans="1:5">
      <c r="A114" s="4" t="s">
        <v>41</v>
      </c>
      <c r="B114" s="5" t="n">
        <v>987517</v>
      </c>
      <c r="C114" s="5" t="n">
        <v>987517</v>
      </c>
    </row>
    <row r="115" spans="1:5">
      <c r="A115" s="4" t="s">
        <v>410</v>
      </c>
      <c r="B115" s="5" t="n">
        <v>149694</v>
      </c>
      <c r="C115" s="5" t="n">
        <v>149804</v>
      </c>
    </row>
    <row r="116" spans="1:5">
      <c r="A116" s="4" t="s">
        <v>43</v>
      </c>
      <c r="B116" s="5" t="n">
        <v>4102</v>
      </c>
      <c r="C116" s="5" t="n">
        <v>4342</v>
      </c>
    </row>
    <row r="117" spans="1:5">
      <c r="A117" s="4" t="s">
        <v>44</v>
      </c>
      <c r="B117" s="5" t="n">
        <v>1463429</v>
      </c>
      <c r="C117" s="5" t="n">
        <v>1387246</v>
      </c>
    </row>
    <row r="118" spans="1:5">
      <c r="A118" s="4" t="s">
        <v>45</v>
      </c>
      <c r="B118" s="5" t="n">
        <v>1649567</v>
      </c>
      <c r="C118" s="5" t="n">
        <v>1569112</v>
      </c>
    </row>
    <row r="119" spans="1:5">
      <c r="A119" s="3" t="s">
        <v>46</v>
      </c>
    </row>
    <row r="120" spans="1:5">
      <c r="A120" s="4" t="s">
        <v>48</v>
      </c>
      <c r="B120" s="5" t="n">
        <v>26003</v>
      </c>
      <c r="C120" s="5" t="n">
        <v>21048</v>
      </c>
    </row>
    <row r="121" spans="1:5">
      <c r="A121" s="4" t="s">
        <v>49</v>
      </c>
      <c r="B121" s="5" t="n">
        <v>103</v>
      </c>
      <c r="C121" s="5" t="n">
        <v>1160</v>
      </c>
    </row>
    <row r="122" spans="1:5">
      <c r="A122" s="4" t="s">
        <v>51</v>
      </c>
      <c r="B122" s="5" t="n">
        <v>33540</v>
      </c>
      <c r="C122" s="5" t="n">
        <v>33517</v>
      </c>
    </row>
    <row r="123" spans="1:5">
      <c r="A123" s="4" t="s">
        <v>52</v>
      </c>
      <c r="B123" s="5" t="n">
        <v>59646</v>
      </c>
      <c r="C123" s="5" t="n">
        <v>55725</v>
      </c>
    </row>
    <row r="124" spans="1:5">
      <c r="A124" s="4" t="s">
        <v>53</v>
      </c>
      <c r="B124" s="5" t="n">
        <v>143929</v>
      </c>
      <c r="C124" s="5" t="n">
        <v>149302</v>
      </c>
    </row>
    <row r="125" spans="1:5">
      <c r="A125" s="4" t="s">
        <v>55</v>
      </c>
      <c r="B125" s="5" t="n">
        <v>16082</v>
      </c>
      <c r="C125" s="5" t="n">
        <v>16388</v>
      </c>
    </row>
    <row r="126" spans="1:5">
      <c r="A126" s="4" t="s">
        <v>56</v>
      </c>
      <c r="B126" s="5" t="n">
        <v>93554</v>
      </c>
      <c r="C126" s="5" t="n">
        <v>93554</v>
      </c>
    </row>
    <row r="127" spans="1:5">
      <c r="A127" s="4" t="s">
        <v>57</v>
      </c>
      <c r="B127" s="5" t="n">
        <v>22662</v>
      </c>
      <c r="C127" s="5" t="n">
        <v>23424</v>
      </c>
    </row>
    <row r="128" spans="1:5">
      <c r="A128" s="4" t="s">
        <v>58</v>
      </c>
      <c r="B128" s="5" t="n">
        <v>9306</v>
      </c>
      <c r="C128" s="5" t="n">
        <v>10373</v>
      </c>
    </row>
    <row r="129" spans="1:5">
      <c r="A129" s="4" t="s">
        <v>59</v>
      </c>
      <c r="B129" s="5" t="n">
        <v>285533</v>
      </c>
      <c r="C129" s="5" t="n">
        <v>293041</v>
      </c>
    </row>
    <row r="130" spans="1:5">
      <c r="A130" s="3" t="s">
        <v>411</v>
      </c>
    </row>
    <row r="131" spans="1:5">
      <c r="A131" s="4" t="s">
        <v>412</v>
      </c>
      <c r="B131" s="5" t="n">
        <v>367</v>
      </c>
      <c r="C131" s="5" t="n">
        <v>367</v>
      </c>
    </row>
    <row r="132" spans="1:5">
      <c r="A132" s="4" t="s">
        <v>413</v>
      </c>
      <c r="B132" s="5" t="n">
        <v>1520543</v>
      </c>
      <c r="C132" s="5" t="n">
        <v>1520544</v>
      </c>
    </row>
    <row r="133" spans="1:5">
      <c r="A133" s="4" t="s">
        <v>414</v>
      </c>
      <c r="B133" s="5" t="n">
        <v>-4282</v>
      </c>
      <c r="C133" s="5" t="n">
        <v>-5187</v>
      </c>
    </row>
    <row r="134" spans="1:5">
      <c r="A134" s="4" t="s">
        <v>66</v>
      </c>
      <c r="B134" s="5" t="n">
        <v>-212240</v>
      </c>
      <c r="C134" s="5" t="n">
        <v>-295378</v>
      </c>
    </row>
    <row r="135" spans="1:5">
      <c r="A135" s="4" t="s">
        <v>67</v>
      </c>
      <c r="B135" s="5" t="n">
        <v>1304388</v>
      </c>
      <c r="C135" s="5" t="n">
        <v>1220346</v>
      </c>
    </row>
    <row r="136" spans="1:5">
      <c r="A136" s="4" t="s">
        <v>68</v>
      </c>
      <c r="B136" s="5" t="n">
        <v>1649567</v>
      </c>
      <c r="C136" s="5" t="n">
        <v>1569112</v>
      </c>
    </row>
    <row r="137" spans="1:5">
      <c r="A137" s="4" t="s">
        <v>421</v>
      </c>
    </row>
    <row r="138" spans="1:5">
      <c r="A138" s="3" t="s">
        <v>26</v>
      </c>
    </row>
    <row r="139" spans="1:5">
      <c r="A139" s="4" t="s">
        <v>27</v>
      </c>
      <c r="B139" s="5" t="n">
        <v>17336</v>
      </c>
      <c r="C139" s="5" t="n">
        <v>49749</v>
      </c>
      <c r="D139" s="7" t="n">
        <v>21170</v>
      </c>
      <c r="E139" s="7" t="n">
        <v>12813</v>
      </c>
    </row>
    <row r="140" spans="1:5">
      <c r="A140" s="4" t="s">
        <v>28</v>
      </c>
      <c r="B140" s="5" t="n">
        <v>70044</v>
      </c>
      <c r="C140" s="5" t="n">
        <v>55932</v>
      </c>
    </row>
    <row r="141" spans="1:5">
      <c r="A141" s="4" t="s">
        <v>29</v>
      </c>
      <c r="B141" s="5" t="n">
        <v>14533</v>
      </c>
      <c r="C141" s="5" t="n">
        <v>12782</v>
      </c>
    </row>
    <row r="142" spans="1:5">
      <c r="A142" s="4" t="s">
        <v>30</v>
      </c>
      <c r="B142" s="5" t="n">
        <v>11654</v>
      </c>
      <c r="C142" s="5" t="n">
        <v>10989</v>
      </c>
    </row>
    <row r="143" spans="1:5">
      <c r="A143" s="4" t="s">
        <v>31</v>
      </c>
      <c r="B143" s="5" t="n">
        <v>113567</v>
      </c>
      <c r="C143" s="5" t="n">
        <v>129452</v>
      </c>
    </row>
    <row r="144" spans="1:5">
      <c r="A144" s="3" t="s">
        <v>32</v>
      </c>
    </row>
    <row r="145" spans="1:5">
      <c r="A145" s="4" t="s">
        <v>33</v>
      </c>
      <c r="B145" s="5" t="n">
        <v>80988</v>
      </c>
      <c r="C145" s="5" t="n">
        <v>75605</v>
      </c>
    </row>
    <row r="146" spans="1:5">
      <c r="A146" s="4" t="s">
        <v>34</v>
      </c>
      <c r="B146" s="5" t="n">
        <v>117109</v>
      </c>
      <c r="C146" s="5" t="n">
        <v>112411</v>
      </c>
    </row>
    <row r="147" spans="1:5">
      <c r="A147" s="4" t="s">
        <v>409</v>
      </c>
      <c r="B147" s="5" t="n">
        <v>198097</v>
      </c>
      <c r="C147" s="5" t="n">
        <v>188016</v>
      </c>
    </row>
    <row r="148" spans="1:5">
      <c r="A148" s="4" t="s">
        <v>36</v>
      </c>
      <c r="B148" s="5" t="n">
        <v>-145525</v>
      </c>
      <c r="C148" s="5" t="n">
        <v>-132696</v>
      </c>
    </row>
    <row r="149" spans="1:5">
      <c r="A149" s="4" t="s">
        <v>37</v>
      </c>
      <c r="B149" s="5" t="n">
        <v>52572</v>
      </c>
      <c r="C149" s="5" t="n">
        <v>55320</v>
      </c>
    </row>
    <row r="150" spans="1:5">
      <c r="A150" s="3" t="s">
        <v>38</v>
      </c>
    </row>
    <row r="151" spans="1:5">
      <c r="A151" s="4" t="s">
        <v>416</v>
      </c>
      <c r="B151" s="5" t="n">
        <v>112336</v>
      </c>
      <c r="C151" s="5" t="n">
        <v>61125</v>
      </c>
    </row>
    <row r="152" spans="1:5">
      <c r="A152" s="4" t="s">
        <v>41</v>
      </c>
      <c r="B152" s="5" t="n">
        <v>145058</v>
      </c>
      <c r="C152" s="5" t="n">
        <v>145058</v>
      </c>
    </row>
    <row r="153" spans="1:5">
      <c r="A153" s="4" t="s">
        <v>410</v>
      </c>
      <c r="B153" s="5" t="n">
        <v>201055</v>
      </c>
      <c r="C153" s="5" t="n">
        <v>201686</v>
      </c>
    </row>
    <row r="154" spans="1:5">
      <c r="A154" s="4" t="s">
        <v>43</v>
      </c>
      <c r="B154" s="5" t="n">
        <v>37099</v>
      </c>
      <c r="C154" s="5" t="n">
        <v>35117</v>
      </c>
    </row>
    <row r="155" spans="1:5">
      <c r="A155" s="4" t="s">
        <v>44</v>
      </c>
      <c r="B155" s="5" t="n">
        <v>495548</v>
      </c>
      <c r="C155" s="5" t="n">
        <v>442986</v>
      </c>
    </row>
    <row r="156" spans="1:5">
      <c r="A156" s="4" t="s">
        <v>45</v>
      </c>
      <c r="B156" s="5" t="n">
        <v>661687</v>
      </c>
      <c r="C156" s="5" t="n">
        <v>627758</v>
      </c>
    </row>
    <row r="157" spans="1:5">
      <c r="A157" s="3" t="s">
        <v>46</v>
      </c>
    </row>
    <row r="158" spans="1:5">
      <c r="A158" s="4" t="s">
        <v>48</v>
      </c>
      <c r="B158" s="5" t="n">
        <v>53992</v>
      </c>
      <c r="C158" s="5" t="n">
        <v>46964</v>
      </c>
    </row>
    <row r="159" spans="1:5">
      <c r="A159" s="4" t="s">
        <v>49</v>
      </c>
      <c r="B159" s="5" t="n">
        <v>5658</v>
      </c>
      <c r="C159" s="5" t="n">
        <v>4923</v>
      </c>
    </row>
    <row r="160" spans="1:5">
      <c r="A160" s="4" t="s">
        <v>50</v>
      </c>
      <c r="B160" s="5" t="n">
        <v>236</v>
      </c>
      <c r="C160" s="5" t="n">
        <v>599</v>
      </c>
    </row>
    <row r="161" spans="1:5">
      <c r="A161" s="4" t="s">
        <v>51</v>
      </c>
      <c r="B161" s="5" t="n">
        <v>40902</v>
      </c>
      <c r="C161" s="5" t="n">
        <v>39155</v>
      </c>
    </row>
    <row r="162" spans="1:5">
      <c r="A162" s="4" t="s">
        <v>52</v>
      </c>
      <c r="B162" s="5" t="n">
        <v>100788</v>
      </c>
      <c r="C162" s="5" t="n">
        <v>91641</v>
      </c>
    </row>
    <row r="163" spans="1:5">
      <c r="A163" s="4" t="s">
        <v>53</v>
      </c>
      <c r="B163" s="5" t="n">
        <v>156308</v>
      </c>
      <c r="C163" s="5" t="n">
        <v>157143</v>
      </c>
    </row>
    <row r="164" spans="1:5">
      <c r="A164" s="4" t="s">
        <v>56</v>
      </c>
      <c r="B164" s="5" t="n">
        <v>5580</v>
      </c>
      <c r="C164" s="5" t="n">
        <v>5701</v>
      </c>
    </row>
    <row r="165" spans="1:5">
      <c r="A165" s="4" t="s">
        <v>57</v>
      </c>
      <c r="B165" s="5" t="n">
        <v>11315</v>
      </c>
      <c r="C165" s="5" t="n">
        <v>10876</v>
      </c>
    </row>
    <row r="166" spans="1:5">
      <c r="A166" s="4" t="s">
        <v>58</v>
      </c>
      <c r="C166" s="5" t="n">
        <v>3</v>
      </c>
    </row>
    <row r="167" spans="1:5">
      <c r="A167" s="4" t="s">
        <v>59</v>
      </c>
      <c r="B167" s="5" t="n">
        <v>173203</v>
      </c>
      <c r="C167" s="5" t="n">
        <v>173723</v>
      </c>
    </row>
    <row r="168" spans="1:5">
      <c r="A168" s="3" t="s">
        <v>411</v>
      </c>
    </row>
    <row r="169" spans="1:5">
      <c r="A169" s="4" t="s">
        <v>412</v>
      </c>
      <c r="B169" s="5" t="n">
        <v>2</v>
      </c>
      <c r="C169" s="5" t="n">
        <v>2</v>
      </c>
    </row>
    <row r="170" spans="1:5">
      <c r="A170" s="4" t="s">
        <v>413</v>
      </c>
      <c r="B170" s="5" t="n">
        <v>766993</v>
      </c>
      <c r="C170" s="5" t="n">
        <v>766993</v>
      </c>
    </row>
    <row r="171" spans="1:5">
      <c r="A171" s="4" t="s">
        <v>414</v>
      </c>
      <c r="B171" s="5" t="n">
        <v>-36524</v>
      </c>
      <c r="C171" s="5" t="n">
        <v>-47062</v>
      </c>
    </row>
    <row r="172" spans="1:5">
      <c r="A172" s="4" t="s">
        <v>66</v>
      </c>
      <c r="B172" s="5" t="n">
        <v>-342775</v>
      </c>
      <c r="C172" s="5" t="n">
        <v>-357539</v>
      </c>
    </row>
    <row r="173" spans="1:5">
      <c r="A173" s="4" t="s">
        <v>67</v>
      </c>
      <c r="B173" s="5" t="n">
        <v>387696</v>
      </c>
      <c r="C173" s="5" t="n">
        <v>362394</v>
      </c>
    </row>
    <row r="174" spans="1:5">
      <c r="A174" s="4" t="s">
        <v>68</v>
      </c>
      <c r="B174" s="7" t="n">
        <v>661687</v>
      </c>
      <c r="C174" s="7" t="n">
        <v>6277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422</v>
      </c>
      <c r="B1" s="2" t="s">
        <v>76</v>
      </c>
      <c r="D1" s="2" t="s">
        <v>1</v>
      </c>
    </row>
    <row r="2" spans="1:6">
      <c r="B2" s="2" t="s">
        <v>2</v>
      </c>
      <c r="C2" s="2" t="s">
        <v>77</v>
      </c>
      <c r="D2" s="2" t="s">
        <v>2</v>
      </c>
      <c r="F2" s="2" t="s">
        <v>77</v>
      </c>
    </row>
    <row r="3" spans="1:6">
      <c r="A3" s="4" t="s">
        <v>78</v>
      </c>
      <c r="B3" s="7" t="n">
        <v>314584000</v>
      </c>
      <c r="C3" s="7" t="n">
        <v>312041000</v>
      </c>
      <c r="D3" s="7" t="n">
        <v>930842000</v>
      </c>
      <c r="F3" s="7" t="n">
        <v>928860000</v>
      </c>
    </row>
    <row r="4" spans="1:6">
      <c r="A4" s="4" t="s">
        <v>79</v>
      </c>
      <c r="B4" s="5" t="n">
        <v>162092000</v>
      </c>
      <c r="C4" s="5" t="n">
        <v>166833000</v>
      </c>
      <c r="D4" s="5" t="n">
        <v>475463000</v>
      </c>
      <c r="F4" s="5" t="n">
        <v>495869000</v>
      </c>
    </row>
    <row r="5" spans="1:6">
      <c r="A5" s="4" t="s">
        <v>423</v>
      </c>
      <c r="B5" s="5" t="n">
        <v>152492000</v>
      </c>
      <c r="C5" s="5" t="n">
        <v>145208000</v>
      </c>
      <c r="D5" s="5" t="n">
        <v>455379000</v>
      </c>
      <c r="F5" s="5" t="n">
        <v>432991000</v>
      </c>
    </row>
    <row r="6" spans="1:6">
      <c r="A6" s="3" t="s">
        <v>81</v>
      </c>
    </row>
    <row r="7" spans="1:6">
      <c r="A7" s="4" t="s">
        <v>82</v>
      </c>
      <c r="B7" s="5" t="n">
        <v>115336000</v>
      </c>
      <c r="C7" s="5" t="n">
        <v>112964000</v>
      </c>
      <c r="D7" s="5" t="n">
        <v>338622000</v>
      </c>
      <c r="F7" s="5" t="n">
        <v>333058000</v>
      </c>
    </row>
    <row r="8" spans="1:6">
      <c r="A8" s="4" t="s">
        <v>83</v>
      </c>
      <c r="B8" s="5" t="n">
        <v>10755000</v>
      </c>
      <c r="C8" s="5" t="n">
        <v>14061000</v>
      </c>
      <c r="D8" s="5" t="n">
        <v>32848000</v>
      </c>
      <c r="F8" s="5" t="n">
        <v>41917000</v>
      </c>
    </row>
    <row r="9" spans="1:6">
      <c r="A9" s="4" t="s">
        <v>84</v>
      </c>
      <c r="B9" s="5" t="n">
        <v>0</v>
      </c>
      <c r="C9" s="5" t="n">
        <v>142271000</v>
      </c>
      <c r="D9" s="5" t="n">
        <v>0</v>
      </c>
      <c r="F9" s="5" t="n">
        <v>142271000</v>
      </c>
    </row>
    <row r="10" spans="1:6">
      <c r="A10" s="4" t="s">
        <v>85</v>
      </c>
      <c r="B10" s="5" t="n">
        <v>335000</v>
      </c>
      <c r="C10" s="5" t="n">
        <v>205000</v>
      </c>
      <c r="D10" s="5" t="n">
        <v>867000</v>
      </c>
      <c r="F10" s="5" t="n">
        <v>1903000</v>
      </c>
    </row>
    <row r="11" spans="1:6">
      <c r="A11" s="4" t="s">
        <v>424</v>
      </c>
      <c r="B11" s="5" t="n">
        <v>-3376000</v>
      </c>
      <c r="C11" s="5" t="n">
        <v>-3900000</v>
      </c>
      <c r="D11" s="5" t="n">
        <v>-8248000</v>
      </c>
      <c r="F11" s="5" t="n">
        <v>-5493000</v>
      </c>
    </row>
    <row r="12" spans="1:6">
      <c r="A12" s="4" t="s">
        <v>87</v>
      </c>
      <c r="B12" s="5" t="n">
        <v>123050000</v>
      </c>
      <c r="C12" s="5" t="n">
        <v>265601000</v>
      </c>
      <c r="D12" s="5" t="n">
        <v>364089000</v>
      </c>
      <c r="F12" s="5" t="n">
        <v>513656000</v>
      </c>
    </row>
    <row r="13" spans="1:6">
      <c r="A13" s="4" t="s">
        <v>88</v>
      </c>
      <c r="B13" s="5" t="n">
        <v>29442000</v>
      </c>
      <c r="C13" s="5" t="n">
        <v>-120393000</v>
      </c>
      <c r="D13" s="5" t="n">
        <v>91290000</v>
      </c>
      <c r="F13" s="5" t="n">
        <v>-80665000</v>
      </c>
    </row>
    <row r="14" spans="1:6">
      <c r="A14" s="4" t="s">
        <v>89</v>
      </c>
      <c r="C14" s="5" t="n">
        <v>317323000</v>
      </c>
      <c r="F14" s="5" t="n">
        <v>317323000</v>
      </c>
    </row>
    <row r="15" spans="1:6">
      <c r="A15" s="4" t="s">
        <v>90</v>
      </c>
      <c r="B15" s="5" t="n">
        <v>43229000</v>
      </c>
      <c r="C15" s="5" t="n">
        <v>47101000</v>
      </c>
      <c r="D15" s="5" t="n">
        <v>130203000</v>
      </c>
      <c r="F15" s="5" t="n">
        <v>157803000</v>
      </c>
    </row>
    <row r="16" spans="1:6">
      <c r="A16" s="4" t="s">
        <v>425</v>
      </c>
      <c r="B16" s="5" t="n">
        <v>-13787000</v>
      </c>
      <c r="C16" s="5" t="n">
        <v>149829000</v>
      </c>
      <c r="D16" s="5" t="n">
        <v>-38913000</v>
      </c>
      <c r="F16" s="5" t="n">
        <v>78855000</v>
      </c>
    </row>
    <row r="17" spans="1:6">
      <c r="A17" s="4" t="s">
        <v>92</v>
      </c>
      <c r="B17" s="5" t="n">
        <v>1758000</v>
      </c>
      <c r="C17" s="5" t="n">
        <v>-749000</v>
      </c>
      <c r="D17" s="5" t="n">
        <v>3878000</v>
      </c>
      <c r="F17" s="5" t="n">
        <v>-888000</v>
      </c>
    </row>
    <row r="18" spans="1:6">
      <c r="A18" s="4" t="s">
        <v>426</v>
      </c>
      <c r="B18" s="5" t="n">
        <v>-15545000</v>
      </c>
      <c r="C18" s="5" t="n">
        <v>150578000</v>
      </c>
      <c r="D18" s="5" t="n">
        <v>-42791000</v>
      </c>
      <c r="F18" s="5" t="n">
        <v>79743000</v>
      </c>
    </row>
    <row r="19" spans="1:6">
      <c r="A19" s="4" t="s">
        <v>93</v>
      </c>
      <c r="B19" s="5" t="n">
        <v>-15545000</v>
      </c>
      <c r="C19" s="5" t="n">
        <v>150578000</v>
      </c>
      <c r="D19" s="5" t="n">
        <v>-42791000</v>
      </c>
      <c r="F19" s="5" t="n">
        <v>79743000</v>
      </c>
    </row>
    <row r="20" spans="1:6">
      <c r="A20" s="4" t="s">
        <v>95</v>
      </c>
      <c r="B20" s="5" t="n">
        <v>-552000</v>
      </c>
      <c r="C20" s="5" t="n">
        <v>-1600000</v>
      </c>
      <c r="D20" s="5" t="n">
        <v>4015000</v>
      </c>
      <c r="F20" s="5" t="n">
        <v>-1080000</v>
      </c>
    </row>
    <row r="21" spans="1:6">
      <c r="A21" s="4" t="s">
        <v>427</v>
      </c>
      <c r="B21" s="5" t="n">
        <v>-2175000</v>
      </c>
      <c r="C21" s="5" t="n">
        <v>-4238000</v>
      </c>
      <c r="D21" s="5" t="n">
        <v>7299000</v>
      </c>
      <c r="F21" s="5" t="n">
        <v>-428000</v>
      </c>
    </row>
    <row r="22" spans="1:6">
      <c r="A22" s="4" t="s">
        <v>428</v>
      </c>
      <c r="B22" s="5" t="n">
        <v>-2727000</v>
      </c>
      <c r="C22" s="5" t="n">
        <v>-5838000</v>
      </c>
      <c r="D22" s="5" t="n">
        <v>11314000</v>
      </c>
      <c r="E22" s="4" t="s">
        <v>98</v>
      </c>
      <c r="F22" s="5" t="n">
        <v>-1508000</v>
      </c>
    </row>
    <row r="23" spans="1:6">
      <c r="A23" s="4" t="s">
        <v>429</v>
      </c>
      <c r="B23" s="5" t="n">
        <v>-18272000</v>
      </c>
      <c r="C23" s="5" t="n">
        <v>144740000</v>
      </c>
      <c r="D23" s="5" t="n">
        <v>-31477000</v>
      </c>
      <c r="F23" s="5" t="n">
        <v>78235000</v>
      </c>
    </row>
    <row r="24" spans="1:6">
      <c r="A24" s="4" t="s">
        <v>419</v>
      </c>
    </row>
    <row r="25" spans="1:6">
      <c r="A25" s="4" t="s">
        <v>79</v>
      </c>
      <c r="B25" s="5" t="n">
        <v>3283000</v>
      </c>
      <c r="C25" s="5" t="n">
        <v>3163000</v>
      </c>
      <c r="D25" s="5" t="n">
        <v>9462000</v>
      </c>
      <c r="F25" s="5" t="n">
        <v>8749000</v>
      </c>
    </row>
    <row r="26" spans="1:6">
      <c r="A26" s="4" t="s">
        <v>423</v>
      </c>
      <c r="B26" s="5" t="n">
        <v>-3283000</v>
      </c>
      <c r="C26" s="5" t="n">
        <v>-3163000</v>
      </c>
      <c r="D26" s="5" t="n">
        <v>-9462000</v>
      </c>
      <c r="F26" s="5" t="n">
        <v>-8749000</v>
      </c>
    </row>
    <row r="27" spans="1:6">
      <c r="A27" s="3" t="s">
        <v>81</v>
      </c>
    </row>
    <row r="28" spans="1:6">
      <c r="A28" s="4" t="s">
        <v>82</v>
      </c>
      <c r="B28" s="5" t="n">
        <v>5519000</v>
      </c>
      <c r="C28" s="5" t="n">
        <v>5680000</v>
      </c>
      <c r="D28" s="5" t="n">
        <v>17239000</v>
      </c>
      <c r="F28" s="5" t="n">
        <v>15245000</v>
      </c>
    </row>
    <row r="29" spans="1:6">
      <c r="A29" s="4" t="s">
        <v>83</v>
      </c>
      <c r="B29" s="5" t="n">
        <v>176000</v>
      </c>
      <c r="C29" s="5" t="n">
        <v>250000</v>
      </c>
      <c r="D29" s="5" t="n">
        <v>548000</v>
      </c>
      <c r="F29" s="5" t="n">
        <v>730000</v>
      </c>
    </row>
    <row r="30" spans="1:6">
      <c r="A30" s="4" t="s">
        <v>84</v>
      </c>
      <c r="C30" s="5" t="n">
        <v>4000000</v>
      </c>
      <c r="F30" s="5" t="n">
        <v>4000000</v>
      </c>
    </row>
    <row r="31" spans="1:6">
      <c r="A31" s="4" t="s">
        <v>85</v>
      </c>
      <c r="B31" s="5" t="n">
        <v>-25000</v>
      </c>
      <c r="C31" s="5" t="n">
        <v>-7000</v>
      </c>
      <c r="D31" s="5" t="n">
        <v>209000</v>
      </c>
      <c r="F31" s="5" t="n">
        <v>1342000</v>
      </c>
    </row>
    <row r="32" spans="1:6">
      <c r="A32" s="4" t="s">
        <v>424</v>
      </c>
      <c r="B32" s="5" t="n">
        <v>-3257000</v>
      </c>
      <c r="C32" s="5" t="n">
        <v>-2305000</v>
      </c>
      <c r="D32" s="5" t="n">
        <v>-6112000</v>
      </c>
      <c r="F32" s="5" t="n">
        <v>-5818000</v>
      </c>
    </row>
    <row r="33" spans="1:6">
      <c r="A33" s="4" t="s">
        <v>87</v>
      </c>
      <c r="B33" s="5" t="n">
        <v>2413000</v>
      </c>
      <c r="C33" s="5" t="n">
        <v>7618000</v>
      </c>
      <c r="D33" s="5" t="n">
        <v>11884000</v>
      </c>
      <c r="F33" s="5" t="n">
        <v>15499000</v>
      </c>
    </row>
    <row r="34" spans="1:6">
      <c r="A34" s="4" t="s">
        <v>88</v>
      </c>
      <c r="B34" s="5" t="n">
        <v>-5696000</v>
      </c>
      <c r="C34" s="5" t="n">
        <v>-10781000</v>
      </c>
      <c r="D34" s="5" t="n">
        <v>-21346000</v>
      </c>
      <c r="F34" s="5" t="n">
        <v>-24248000</v>
      </c>
    </row>
    <row r="35" spans="1:6">
      <c r="A35" s="4" t="s">
        <v>89</v>
      </c>
      <c r="C35" s="5" t="n">
        <v>317323000</v>
      </c>
      <c r="F35" s="5" t="n">
        <v>317323000</v>
      </c>
    </row>
    <row r="36" spans="1:6">
      <c r="A36" s="4" t="s">
        <v>90</v>
      </c>
      <c r="B36" s="5" t="n">
        <v>39983000</v>
      </c>
      <c r="C36" s="5" t="n">
        <v>45796000</v>
      </c>
      <c r="D36" s="5" t="n">
        <v>120324000</v>
      </c>
      <c r="F36" s="5" t="n">
        <v>154782000</v>
      </c>
    </row>
    <row r="37" spans="1:6">
      <c r="A37" s="4" t="s">
        <v>425</v>
      </c>
      <c r="B37" s="5" t="n">
        <v>-45679000</v>
      </c>
      <c r="C37" s="5" t="n">
        <v>260746000</v>
      </c>
      <c r="D37" s="5" t="n">
        <v>-141670000</v>
      </c>
      <c r="F37" s="5" t="n">
        <v>138293000</v>
      </c>
    </row>
    <row r="38" spans="1:6">
      <c r="A38" s="4" t="s">
        <v>426</v>
      </c>
      <c r="B38" s="5" t="n">
        <v>-45679000</v>
      </c>
      <c r="C38" s="5" t="n">
        <v>260746000</v>
      </c>
      <c r="D38" s="5" t="n">
        <v>-141670000</v>
      </c>
      <c r="F38" s="5" t="n">
        <v>138293000</v>
      </c>
    </row>
    <row r="39" spans="1:6">
      <c r="A39" s="4" t="s">
        <v>430</v>
      </c>
      <c r="B39" s="5" t="n">
        <v>30134000</v>
      </c>
      <c r="C39" s="5" t="n">
        <v>-110168000</v>
      </c>
      <c r="D39" s="5" t="n">
        <v>98879000</v>
      </c>
      <c r="F39" s="5" t="n">
        <v>-58550000</v>
      </c>
    </row>
    <row r="40" spans="1:6">
      <c r="A40" s="4" t="s">
        <v>93</v>
      </c>
      <c r="B40" s="5" t="n">
        <v>-15545000</v>
      </c>
      <c r="C40" s="5" t="n">
        <v>150578000</v>
      </c>
      <c r="D40" s="5" t="n">
        <v>-42791000</v>
      </c>
      <c r="F40" s="5" t="n">
        <v>79743000</v>
      </c>
    </row>
    <row r="41" spans="1:6">
      <c r="A41" s="4" t="s">
        <v>95</v>
      </c>
      <c r="B41" s="5" t="n">
        <v>-552000</v>
      </c>
      <c r="C41" s="5" t="n">
        <v>-1600000</v>
      </c>
      <c r="D41" s="5" t="n">
        <v>4015000</v>
      </c>
      <c r="F41" s="5" t="n">
        <v>-1080000</v>
      </c>
    </row>
    <row r="42" spans="1:6">
      <c r="A42" s="4" t="s">
        <v>427</v>
      </c>
      <c r="B42" s="5" t="n">
        <v>-2175000</v>
      </c>
      <c r="C42" s="5" t="n">
        <v>-4238000</v>
      </c>
      <c r="D42" s="5" t="n">
        <v>7299000</v>
      </c>
      <c r="F42" s="5" t="n">
        <v>-428000</v>
      </c>
    </row>
    <row r="43" spans="1:6">
      <c r="A43" s="4" t="s">
        <v>428</v>
      </c>
      <c r="B43" s="5" t="n">
        <v>-2727000</v>
      </c>
      <c r="C43" s="5" t="n">
        <v>-5838000</v>
      </c>
      <c r="D43" s="5" t="n">
        <v>11314000</v>
      </c>
      <c r="F43" s="5" t="n">
        <v>-1508000</v>
      </c>
    </row>
    <row r="44" spans="1:6">
      <c r="A44" s="4" t="s">
        <v>429</v>
      </c>
      <c r="B44" s="5" t="n">
        <v>-18272000</v>
      </c>
      <c r="C44" s="5" t="n">
        <v>144740000</v>
      </c>
      <c r="D44" s="5" t="n">
        <v>-31477000</v>
      </c>
      <c r="F44" s="5" t="n">
        <v>78235000</v>
      </c>
    </row>
    <row r="45" spans="1:6">
      <c r="A45" s="4" t="s">
        <v>420</v>
      </c>
    </row>
    <row r="46" spans="1:6">
      <c r="A46" s="4" t="s">
        <v>78</v>
      </c>
      <c r="B46" s="5" t="n">
        <v>177592000</v>
      </c>
      <c r="C46" s="5" t="n">
        <v>176923000</v>
      </c>
      <c r="D46" s="5" t="n">
        <v>540530000</v>
      </c>
      <c r="F46" s="5" t="n">
        <v>542722000</v>
      </c>
    </row>
    <row r="47" spans="1:6">
      <c r="A47" s="4" t="s">
        <v>79</v>
      </c>
      <c r="B47" s="5" t="n">
        <v>87140000</v>
      </c>
      <c r="C47" s="5" t="n">
        <v>92929000</v>
      </c>
      <c r="D47" s="5" t="n">
        <v>263203000</v>
      </c>
      <c r="F47" s="5" t="n">
        <v>278426000</v>
      </c>
    </row>
    <row r="48" spans="1:6">
      <c r="A48" s="4" t="s">
        <v>423</v>
      </c>
      <c r="B48" s="5" t="n">
        <v>90452000</v>
      </c>
      <c r="C48" s="5" t="n">
        <v>83994000</v>
      </c>
      <c r="D48" s="5" t="n">
        <v>277327000</v>
      </c>
      <c r="F48" s="5" t="n">
        <v>264296000</v>
      </c>
    </row>
    <row r="49" spans="1:6">
      <c r="A49" s="3" t="s">
        <v>81</v>
      </c>
    </row>
    <row r="50" spans="1:6">
      <c r="A50" s="4" t="s">
        <v>82</v>
      </c>
      <c r="B50" s="5" t="n">
        <v>58360000</v>
      </c>
      <c r="C50" s="5" t="n">
        <v>57200000</v>
      </c>
      <c r="D50" s="5" t="n">
        <v>174362000</v>
      </c>
      <c r="F50" s="5" t="n">
        <v>170824000</v>
      </c>
    </row>
    <row r="51" spans="1:6">
      <c r="A51" s="4" t="s">
        <v>83</v>
      </c>
      <c r="B51" s="5" t="n">
        <v>6028000</v>
      </c>
      <c r="C51" s="5" t="n">
        <v>7852000</v>
      </c>
      <c r="D51" s="5" t="n">
        <v>18733000</v>
      </c>
      <c r="F51" s="5" t="n">
        <v>23709000</v>
      </c>
    </row>
    <row r="52" spans="1:6">
      <c r="A52" s="4" t="s">
        <v>85</v>
      </c>
      <c r="B52" s="5" t="n">
        <v>2000</v>
      </c>
      <c r="C52" s="5" t="n">
        <v>7000</v>
      </c>
      <c r="D52" s="5" t="n">
        <v>75000</v>
      </c>
      <c r="F52" s="5" t="n">
        <v>4000</v>
      </c>
    </row>
    <row r="53" spans="1:6">
      <c r="A53" s="4" t="s">
        <v>424</v>
      </c>
      <c r="B53" s="5" t="n">
        <v>-9000</v>
      </c>
      <c r="C53" s="5" t="n">
        <v>-1380000</v>
      </c>
      <c r="D53" s="5" t="n">
        <v>-313000</v>
      </c>
      <c r="F53" s="5" t="n">
        <v>-966000</v>
      </c>
    </row>
    <row r="54" spans="1:6">
      <c r="A54" s="4" t="s">
        <v>87</v>
      </c>
      <c r="B54" s="5" t="n">
        <v>64381000</v>
      </c>
      <c r="C54" s="5" t="n">
        <v>63679000</v>
      </c>
      <c r="D54" s="5" t="n">
        <v>192857000</v>
      </c>
      <c r="F54" s="5" t="n">
        <v>193571000</v>
      </c>
    </row>
    <row r="55" spans="1:6">
      <c r="A55" s="4" t="s">
        <v>88</v>
      </c>
      <c r="B55" s="5" t="n">
        <v>26071000</v>
      </c>
      <c r="C55" s="5" t="n">
        <v>20315000</v>
      </c>
      <c r="D55" s="5" t="n">
        <v>84470000</v>
      </c>
      <c r="F55" s="5" t="n">
        <v>70725000</v>
      </c>
    </row>
    <row r="56" spans="1:6">
      <c r="A56" s="4" t="s">
        <v>90</v>
      </c>
      <c r="B56" s="5" t="n">
        <v>533000</v>
      </c>
      <c r="C56" s="5" t="n">
        <v>548000</v>
      </c>
      <c r="D56" s="5" t="n">
        <v>1594000</v>
      </c>
      <c r="F56" s="5" t="n">
        <v>1641000</v>
      </c>
    </row>
    <row r="57" spans="1:6">
      <c r="A57" s="4" t="s">
        <v>425</v>
      </c>
      <c r="B57" s="5" t="n">
        <v>25538000</v>
      </c>
      <c r="C57" s="5" t="n">
        <v>19767000</v>
      </c>
      <c r="D57" s="5" t="n">
        <v>82876000</v>
      </c>
      <c r="F57" s="5" t="n">
        <v>69084000</v>
      </c>
    </row>
    <row r="58" spans="1:6">
      <c r="A58" s="4" t="s">
        <v>92</v>
      </c>
      <c r="B58" s="5" t="n">
        <v>308000</v>
      </c>
      <c r="C58" s="5" t="n">
        <v>-915000</v>
      </c>
      <c r="D58" s="5" t="n">
        <v>-635000</v>
      </c>
      <c r="F58" s="5" t="n">
        <v>-1691000</v>
      </c>
    </row>
    <row r="59" spans="1:6">
      <c r="A59" s="4" t="s">
        <v>426</v>
      </c>
      <c r="B59" s="5" t="n">
        <v>25230000</v>
      </c>
      <c r="C59" s="5" t="n">
        <v>20682000</v>
      </c>
      <c r="D59" s="5" t="n">
        <v>83511000</v>
      </c>
      <c r="F59" s="5" t="n">
        <v>70775000</v>
      </c>
    </row>
    <row r="60" spans="1:6">
      <c r="A60" s="4" t="s">
        <v>430</v>
      </c>
      <c r="B60" s="5" t="n">
        <v>1783000</v>
      </c>
      <c r="C60" s="5" t="n">
        <v>595000</v>
      </c>
      <c r="D60" s="5" t="n">
        <v>-374000</v>
      </c>
      <c r="F60" s="5" t="n">
        <v>-999000</v>
      </c>
    </row>
    <row r="61" spans="1:6">
      <c r="A61" s="4" t="s">
        <v>93</v>
      </c>
      <c r="B61" s="5" t="n">
        <v>27013000</v>
      </c>
      <c r="C61" s="5" t="n">
        <v>21277000</v>
      </c>
      <c r="D61" s="5" t="n">
        <v>83137000</v>
      </c>
      <c r="F61" s="5" t="n">
        <v>69776000</v>
      </c>
    </row>
    <row r="62" spans="1:6">
      <c r="A62" s="4" t="s">
        <v>95</v>
      </c>
      <c r="B62" s="5" t="n">
        <v>-404000</v>
      </c>
      <c r="C62" s="5" t="n">
        <v>-161000</v>
      </c>
      <c r="D62" s="5" t="n">
        <v>264000</v>
      </c>
      <c r="F62" s="5" t="n">
        <v>777000</v>
      </c>
    </row>
    <row r="63" spans="1:6">
      <c r="A63" s="4" t="s">
        <v>427</v>
      </c>
      <c r="B63" s="5" t="n">
        <v>-702000</v>
      </c>
      <c r="C63" s="5" t="n">
        <v>-595000</v>
      </c>
      <c r="D63" s="5" t="n">
        <v>641000</v>
      </c>
      <c r="F63" s="5" t="n">
        <v>1026000</v>
      </c>
    </row>
    <row r="64" spans="1:6">
      <c r="A64" s="4" t="s">
        <v>428</v>
      </c>
      <c r="B64" s="5" t="n">
        <v>-1106000</v>
      </c>
      <c r="C64" s="5" t="n">
        <v>-756000</v>
      </c>
      <c r="D64" s="5" t="n">
        <v>905000</v>
      </c>
      <c r="F64" s="5" t="n">
        <v>1803000</v>
      </c>
    </row>
    <row r="65" spans="1:6">
      <c r="A65" s="4" t="s">
        <v>429</v>
      </c>
      <c r="B65" s="5" t="n">
        <v>25907000</v>
      </c>
      <c r="C65" s="5" t="n">
        <v>20521000</v>
      </c>
      <c r="D65" s="5" t="n">
        <v>84042000</v>
      </c>
      <c r="F65" s="5" t="n">
        <v>71579000</v>
      </c>
    </row>
    <row r="66" spans="1:6">
      <c r="A66" s="4" t="s">
        <v>421</v>
      </c>
    </row>
    <row r="67" spans="1:6">
      <c r="A67" s="4" t="s">
        <v>78</v>
      </c>
      <c r="B67" s="5" t="n">
        <v>136992000</v>
      </c>
      <c r="C67" s="5" t="n">
        <v>135118000</v>
      </c>
      <c r="D67" s="5" t="n">
        <v>390312000</v>
      </c>
      <c r="F67" s="5" t="n">
        <v>386138000</v>
      </c>
    </row>
    <row r="68" spans="1:6">
      <c r="A68" s="4" t="s">
        <v>79</v>
      </c>
      <c r="B68" s="5" t="n">
        <v>71669000</v>
      </c>
      <c r="C68" s="5" t="n">
        <v>70741000</v>
      </c>
      <c r="D68" s="5" t="n">
        <v>202798000</v>
      </c>
      <c r="F68" s="5" t="n">
        <v>208694000</v>
      </c>
    </row>
    <row r="69" spans="1:6">
      <c r="A69" s="4" t="s">
        <v>423</v>
      </c>
      <c r="B69" s="5" t="n">
        <v>65323000</v>
      </c>
      <c r="C69" s="5" t="n">
        <v>64377000</v>
      </c>
      <c r="D69" s="5" t="n">
        <v>187514000</v>
      </c>
      <c r="F69" s="5" t="n">
        <v>177444000</v>
      </c>
    </row>
    <row r="70" spans="1:6">
      <c r="A70" s="3" t="s">
        <v>81</v>
      </c>
    </row>
    <row r="71" spans="1:6">
      <c r="A71" s="4" t="s">
        <v>82</v>
      </c>
      <c r="B71" s="5" t="n">
        <v>51457000</v>
      </c>
      <c r="C71" s="5" t="n">
        <v>50084000</v>
      </c>
      <c r="D71" s="5" t="n">
        <v>147021000</v>
      </c>
      <c r="F71" s="5" t="n">
        <v>146989000</v>
      </c>
    </row>
    <row r="72" spans="1:6">
      <c r="A72" s="4" t="s">
        <v>83</v>
      </c>
      <c r="B72" s="5" t="n">
        <v>4551000</v>
      </c>
      <c r="C72" s="5" t="n">
        <v>5959000</v>
      </c>
      <c r="D72" s="5" t="n">
        <v>13567000</v>
      </c>
      <c r="F72" s="5" t="n">
        <v>17478000</v>
      </c>
    </row>
    <row r="73" spans="1:6">
      <c r="A73" s="4" t="s">
        <v>84</v>
      </c>
      <c r="C73" s="5" t="n">
        <v>138271000</v>
      </c>
      <c r="F73" s="5" t="n">
        <v>138271000</v>
      </c>
    </row>
    <row r="74" spans="1:6">
      <c r="A74" s="4" t="s">
        <v>85</v>
      </c>
      <c r="B74" s="5" t="n">
        <v>358000</v>
      </c>
      <c r="C74" s="5" t="n">
        <v>205000</v>
      </c>
      <c r="D74" s="5" t="n">
        <v>583000</v>
      </c>
      <c r="F74" s="5" t="n">
        <v>557000</v>
      </c>
    </row>
    <row r="75" spans="1:6">
      <c r="A75" s="4" t="s">
        <v>424</v>
      </c>
      <c r="B75" s="5" t="n">
        <v>-110000</v>
      </c>
      <c r="C75" s="5" t="n">
        <v>-215000</v>
      </c>
      <c r="D75" s="5" t="n">
        <v>-1823000</v>
      </c>
      <c r="F75" s="5" t="n">
        <v>1291000</v>
      </c>
    </row>
    <row r="76" spans="1:6">
      <c r="A76" s="4" t="s">
        <v>87</v>
      </c>
      <c r="B76" s="5" t="n">
        <v>56256000</v>
      </c>
      <c r="C76" s="5" t="n">
        <v>194304000</v>
      </c>
      <c r="D76" s="5" t="n">
        <v>159348000</v>
      </c>
      <c r="F76" s="5" t="n">
        <v>304586000</v>
      </c>
    </row>
    <row r="77" spans="1:6">
      <c r="A77" s="4" t="s">
        <v>88</v>
      </c>
      <c r="B77" s="5" t="n">
        <v>9067000</v>
      </c>
      <c r="C77" s="5" t="n">
        <v>-129927000</v>
      </c>
      <c r="D77" s="5" t="n">
        <v>28166000</v>
      </c>
      <c r="F77" s="5" t="n">
        <v>-127142000</v>
      </c>
    </row>
    <row r="78" spans="1:6">
      <c r="A78" s="4" t="s">
        <v>90</v>
      </c>
      <c r="B78" s="5" t="n">
        <v>2713000</v>
      </c>
      <c r="C78" s="5" t="n">
        <v>757000</v>
      </c>
      <c r="D78" s="5" t="n">
        <v>8285000</v>
      </c>
      <c r="F78" s="5" t="n">
        <v>1380000</v>
      </c>
    </row>
    <row r="79" spans="1:6">
      <c r="A79" s="4" t="s">
        <v>425</v>
      </c>
      <c r="B79" s="5" t="n">
        <v>6354000</v>
      </c>
      <c r="C79" s="5" t="n">
        <v>-130684000</v>
      </c>
      <c r="D79" s="5" t="n">
        <v>19881000</v>
      </c>
      <c r="F79" s="5" t="n">
        <v>-128522000</v>
      </c>
    </row>
    <row r="80" spans="1:6">
      <c r="A80" s="4" t="s">
        <v>92</v>
      </c>
      <c r="B80" s="5" t="n">
        <v>1450000</v>
      </c>
      <c r="C80" s="5" t="n">
        <v>166000</v>
      </c>
      <c r="D80" s="5" t="n">
        <v>4513000</v>
      </c>
      <c r="F80" s="5" t="n">
        <v>803000</v>
      </c>
    </row>
    <row r="81" spans="1:6">
      <c r="A81" s="4" t="s">
        <v>426</v>
      </c>
      <c r="B81" s="5" t="n">
        <v>4904000</v>
      </c>
      <c r="C81" s="5" t="n">
        <v>-130850000</v>
      </c>
      <c r="D81" s="5" t="n">
        <v>15368000</v>
      </c>
      <c r="F81" s="5" t="n">
        <v>-129325000</v>
      </c>
    </row>
    <row r="82" spans="1:6">
      <c r="A82" s="4" t="s">
        <v>93</v>
      </c>
      <c r="B82" s="5" t="n">
        <v>4904000</v>
      </c>
      <c r="C82" s="5" t="n">
        <v>-130850000</v>
      </c>
      <c r="D82" s="5" t="n">
        <v>15368000</v>
      </c>
      <c r="F82" s="5" t="n">
        <v>-129325000</v>
      </c>
    </row>
    <row r="83" spans="1:6">
      <c r="A83" s="4" t="s">
        <v>95</v>
      </c>
      <c r="B83" s="5" t="n">
        <v>994000</v>
      </c>
      <c r="C83" s="5" t="n">
        <v>-378000</v>
      </c>
      <c r="D83" s="5" t="n">
        <v>2635000</v>
      </c>
      <c r="F83" s="5" t="n">
        <v>-3337000</v>
      </c>
    </row>
    <row r="84" spans="1:6">
      <c r="A84" s="4" t="s">
        <v>427</v>
      </c>
      <c r="B84" s="5" t="n">
        <v>-1568000</v>
      </c>
      <c r="C84" s="5" t="n">
        <v>-4273000</v>
      </c>
      <c r="D84" s="5" t="n">
        <v>7903000</v>
      </c>
      <c r="F84" s="5" t="n">
        <v>-509000</v>
      </c>
    </row>
    <row r="85" spans="1:6">
      <c r="A85" s="4" t="s">
        <v>428</v>
      </c>
      <c r="B85" s="5" t="n">
        <v>-574000</v>
      </c>
      <c r="C85" s="5" t="n">
        <v>-4651000</v>
      </c>
      <c r="D85" s="5" t="n">
        <v>10538000</v>
      </c>
      <c r="F85" s="5" t="n">
        <v>-3846000</v>
      </c>
    </row>
    <row r="86" spans="1:6">
      <c r="A86" s="4" t="s">
        <v>429</v>
      </c>
      <c r="B86" s="5" t="n">
        <v>4330000</v>
      </c>
      <c r="C86" s="5" t="n">
        <v>-135501000</v>
      </c>
      <c r="D86" s="5" t="n">
        <v>25906000</v>
      </c>
      <c r="F86" s="5" t="n">
        <v>-133171000</v>
      </c>
    </row>
    <row r="87" spans="1:6">
      <c r="A87" s="4" t="s">
        <v>415</v>
      </c>
    </row>
    <row r="88" spans="1:6">
      <c r="A88" s="3" t="s">
        <v>81</v>
      </c>
    </row>
    <row r="89" spans="1:6">
      <c r="A89" s="4" t="s">
        <v>430</v>
      </c>
      <c r="B89" s="5" t="n">
        <v>-31917000</v>
      </c>
      <c r="C89" s="5" t="n">
        <v>109573000</v>
      </c>
      <c r="D89" s="5" t="n">
        <v>-98505000</v>
      </c>
      <c r="F89" s="5" t="n">
        <v>59549000</v>
      </c>
    </row>
    <row r="90" spans="1:6">
      <c r="A90" s="4" t="s">
        <v>93</v>
      </c>
      <c r="B90" s="5" t="n">
        <v>-31917000</v>
      </c>
      <c r="C90" s="5" t="n">
        <v>109573000</v>
      </c>
      <c r="D90" s="5" t="n">
        <v>-98505000</v>
      </c>
      <c r="F90" s="5" t="n">
        <v>59549000</v>
      </c>
    </row>
    <row r="91" spans="1:6">
      <c r="A91" s="4" t="s">
        <v>95</v>
      </c>
      <c r="B91" s="5" t="n">
        <v>-590000</v>
      </c>
      <c r="C91" s="5" t="n">
        <v>539000</v>
      </c>
      <c r="D91" s="5" t="n">
        <v>-2899000</v>
      </c>
      <c r="F91" s="5" t="n">
        <v>2560000</v>
      </c>
    </row>
    <row r="92" spans="1:6">
      <c r="A92" s="4" t="s">
        <v>427</v>
      </c>
      <c r="B92" s="5" t="n">
        <v>2270000</v>
      </c>
      <c r="C92" s="5" t="n">
        <v>4868000</v>
      </c>
      <c r="D92" s="5" t="n">
        <v>-8544000</v>
      </c>
      <c r="F92" s="5" t="n">
        <v>-517000</v>
      </c>
    </row>
    <row r="93" spans="1:6">
      <c r="A93" s="4" t="s">
        <v>428</v>
      </c>
      <c r="B93" s="5" t="n">
        <v>1680000</v>
      </c>
      <c r="C93" s="5" t="n">
        <v>5407000</v>
      </c>
      <c r="D93" s="5" t="n">
        <v>-11443000</v>
      </c>
      <c r="F93" s="5" t="n">
        <v>2043000</v>
      </c>
    </row>
    <row r="94" spans="1:6">
      <c r="A94" s="4" t="s">
        <v>429</v>
      </c>
      <c r="B94" s="7" t="n">
        <v>-30237000</v>
      </c>
      <c r="C94" s="7" t="n">
        <v>114980000</v>
      </c>
      <c r="D94" s="7" t="n">
        <v>-109948000</v>
      </c>
      <c r="F94" s="7" t="n">
        <v>61592000</v>
      </c>
    </row>
    <row r="95" spans="1:6"/>
    <row r="96" spans="1:6">
      <c r="A96" s="4" t="s">
        <v>98</v>
      </c>
      <c r="B96" s="4" t="s">
        <v>100</v>
      </c>
    </row>
  </sheetData>
  <mergeCells count="6">
    <mergeCell ref="A1:A2"/>
    <mergeCell ref="B1:C1"/>
    <mergeCell ref="D1:F1"/>
    <mergeCell ref="D2:E2"/>
    <mergeCell ref="A95:F95"/>
    <mergeCell ref="B96:F9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6</v>
      </c>
      <c r="D1" s="2" t="s">
        <v>1</v>
      </c>
    </row>
    <row r="2" spans="1:5">
      <c r="B2" s="2" t="s">
        <v>2</v>
      </c>
      <c r="C2" s="2" t="s">
        <v>77</v>
      </c>
      <c r="D2" s="2" t="s">
        <v>2</v>
      </c>
      <c r="E2" s="2" t="s">
        <v>77</v>
      </c>
    </row>
    <row r="3" spans="1:5">
      <c r="A3" s="3" t="s">
        <v>104</v>
      </c>
    </row>
    <row r="4" spans="1:5">
      <c r="A4" s="4" t="s">
        <v>432</v>
      </c>
      <c r="B4" s="7" t="n">
        <v>-15545000</v>
      </c>
      <c r="C4" s="7" t="n">
        <v>150578000</v>
      </c>
      <c r="D4" s="7" t="n">
        <v>-42791000</v>
      </c>
      <c r="E4" s="7" t="n">
        <v>79743000</v>
      </c>
    </row>
    <row r="5" spans="1:5">
      <c r="A5" s="3" t="s">
        <v>433</v>
      </c>
    </row>
    <row r="6" spans="1:5">
      <c r="A6" s="4" t="s">
        <v>83</v>
      </c>
      <c r="B6" s="5" t="n">
        <v>10755000</v>
      </c>
      <c r="C6" s="5" t="n">
        <v>14061000</v>
      </c>
      <c r="D6" s="5" t="n">
        <v>32848000</v>
      </c>
      <c r="E6" s="5" t="n">
        <v>41917000</v>
      </c>
    </row>
    <row r="7" spans="1:5">
      <c r="A7" s="4" t="s">
        <v>84</v>
      </c>
      <c r="B7" s="5" t="n">
        <v>0</v>
      </c>
      <c r="C7" s="5" t="n">
        <v>142271000</v>
      </c>
      <c r="D7" s="5" t="n">
        <v>0</v>
      </c>
      <c r="E7" s="5" t="n">
        <v>142271000</v>
      </c>
    </row>
    <row r="8" spans="1:5">
      <c r="A8" s="4" t="s">
        <v>106</v>
      </c>
      <c r="D8" s="5" t="n">
        <v>3177000</v>
      </c>
      <c r="E8" s="5" t="n">
        <v>2054000</v>
      </c>
    </row>
    <row r="9" spans="1:5">
      <c r="A9" s="4" t="s">
        <v>107</v>
      </c>
      <c r="D9" s="5" t="n">
        <v>6462000</v>
      </c>
      <c r="E9" s="5" t="n">
        <v>6176000</v>
      </c>
    </row>
    <row r="10" spans="1:5">
      <c r="A10" s="4" t="s">
        <v>108</v>
      </c>
      <c r="D10" s="5" t="n">
        <v>-2209000</v>
      </c>
      <c r="E10" s="5" t="n">
        <v>-2029000</v>
      </c>
    </row>
    <row r="11" spans="1:5">
      <c r="A11" s="4" t="s">
        <v>109</v>
      </c>
      <c r="D11" s="5" t="n">
        <v>1200000</v>
      </c>
      <c r="E11" s="5" t="n">
        <v>9156000</v>
      </c>
    </row>
    <row r="12" spans="1:5">
      <c r="A12" s="4" t="s">
        <v>434</v>
      </c>
      <c r="D12" s="5" t="n">
        <v>-47000</v>
      </c>
      <c r="E12" s="5" t="n">
        <v>-190000</v>
      </c>
    </row>
    <row r="13" spans="1:5">
      <c r="A13" s="4" t="s">
        <v>111</v>
      </c>
      <c r="D13" s="5" t="n">
        <v>161000</v>
      </c>
      <c r="E13" s="5" t="n">
        <v>228000</v>
      </c>
    </row>
    <row r="14" spans="1:5">
      <c r="A14" s="4" t="s">
        <v>89</v>
      </c>
      <c r="C14" s="5" t="n">
        <v>-317323000</v>
      </c>
      <c r="E14" s="5" t="n">
        <v>-317323000</v>
      </c>
    </row>
    <row r="15" spans="1:5">
      <c r="A15" s="4" t="s">
        <v>112</v>
      </c>
      <c r="E15" s="5" t="n">
        <v>-303000</v>
      </c>
    </row>
    <row r="16" spans="1:5">
      <c r="A16" s="4" t="s">
        <v>113</v>
      </c>
      <c r="D16" s="5" t="n">
        <v>190000</v>
      </c>
      <c r="E16" s="5" t="n">
        <v>-11000</v>
      </c>
    </row>
    <row r="17" spans="1:5">
      <c r="A17" s="3" t="s">
        <v>114</v>
      </c>
    </row>
    <row r="18" spans="1:5">
      <c r="A18" s="4" t="s">
        <v>28</v>
      </c>
      <c r="D18" s="5" t="n">
        <v>-23105000</v>
      </c>
      <c r="E18" s="5" t="n">
        <v>-1249000</v>
      </c>
    </row>
    <row r="19" spans="1:5">
      <c r="A19" s="4" t="s">
        <v>29</v>
      </c>
      <c r="D19" s="5" t="n">
        <v>-114000</v>
      </c>
      <c r="E19" s="5" t="n">
        <v>-4960000</v>
      </c>
    </row>
    <row r="20" spans="1:5">
      <c r="A20" s="4" t="s">
        <v>43</v>
      </c>
      <c r="D20" s="5" t="n">
        <v>-1444000</v>
      </c>
      <c r="E20" s="5" t="n">
        <v>-1658000</v>
      </c>
    </row>
    <row r="21" spans="1:5">
      <c r="A21" s="3" t="s">
        <v>115</v>
      </c>
    </row>
    <row r="22" spans="1:5">
      <c r="A22" s="4" t="s">
        <v>48</v>
      </c>
      <c r="D22" s="5" t="n">
        <v>9500000</v>
      </c>
      <c r="E22" s="5" t="n">
        <v>-1353000</v>
      </c>
    </row>
    <row r="23" spans="1:5">
      <c r="A23" s="4" t="s">
        <v>49</v>
      </c>
      <c r="D23" s="5" t="n">
        <v>153000</v>
      </c>
      <c r="E23" s="5" t="n">
        <v>355000</v>
      </c>
    </row>
    <row r="24" spans="1:5">
      <c r="A24" s="4" t="s">
        <v>50</v>
      </c>
      <c r="D24" s="5" t="n">
        <v>-29186000</v>
      </c>
      <c r="E24" s="5" t="n">
        <v>-23416000</v>
      </c>
    </row>
    <row r="25" spans="1:5">
      <c r="A25" s="4" t="s">
        <v>116</v>
      </c>
      <c r="D25" s="5" t="n">
        <v>-4781000</v>
      </c>
      <c r="E25" s="5" t="n">
        <v>-9374000</v>
      </c>
    </row>
    <row r="26" spans="1:5">
      <c r="A26" s="4" t="s">
        <v>117</v>
      </c>
      <c r="D26" s="5" t="n">
        <v>-1108000</v>
      </c>
      <c r="E26" s="5" t="n">
        <v>-2377000</v>
      </c>
    </row>
    <row r="27" spans="1:5">
      <c r="A27" s="4" t="s">
        <v>57</v>
      </c>
      <c r="D27" s="5" t="n">
        <v>-1074000</v>
      </c>
      <c r="E27" s="5" t="n">
        <v>-1274000</v>
      </c>
    </row>
    <row r="28" spans="1:5">
      <c r="A28" s="4" t="s">
        <v>118</v>
      </c>
      <c r="D28" s="5" t="n">
        <v>-52168000</v>
      </c>
      <c r="E28" s="5" t="n">
        <v>-83617000</v>
      </c>
    </row>
    <row r="29" spans="1:5">
      <c r="A29" s="3" t="s">
        <v>119</v>
      </c>
    </row>
    <row r="30" spans="1:5">
      <c r="A30" s="4" t="s">
        <v>120</v>
      </c>
      <c r="D30" s="5" t="n">
        <v>-13014000</v>
      </c>
      <c r="E30" s="5" t="n">
        <v>-12351000</v>
      </c>
    </row>
    <row r="31" spans="1:5">
      <c r="A31" s="4" t="s">
        <v>121</v>
      </c>
      <c r="D31" s="5" t="n">
        <v>-48000</v>
      </c>
      <c r="E31" s="5" t="n">
        <v>-110000</v>
      </c>
    </row>
    <row r="32" spans="1:5">
      <c r="A32" s="4" t="s">
        <v>122</v>
      </c>
      <c r="E32" s="5" t="n">
        <v>303000</v>
      </c>
    </row>
    <row r="33" spans="1:5">
      <c r="A33" s="4" t="s">
        <v>123</v>
      </c>
      <c r="D33" s="5" t="n">
        <v>-13062000</v>
      </c>
      <c r="E33" s="5" t="n">
        <v>-12158000</v>
      </c>
    </row>
    <row r="34" spans="1:5">
      <c r="A34" s="3" t="s">
        <v>124</v>
      </c>
    </row>
    <row r="35" spans="1:5">
      <c r="A35" s="4" t="s">
        <v>125</v>
      </c>
      <c r="D35" s="5" t="n">
        <v>118000000</v>
      </c>
      <c r="E35" s="5" t="n">
        <v>165427000</v>
      </c>
    </row>
    <row r="36" spans="1:5">
      <c r="A36" s="4" t="s">
        <v>126</v>
      </c>
      <c r="D36" s="5" t="n">
        <v>-53200000</v>
      </c>
      <c r="E36" s="5" t="n">
        <v>-40935000</v>
      </c>
    </row>
    <row r="37" spans="1:5">
      <c r="A37" s="4" t="s">
        <v>127</v>
      </c>
      <c r="D37" s="5" t="n">
        <v>-18420000</v>
      </c>
    </row>
    <row r="38" spans="1:5">
      <c r="A38" s="4" t="s">
        <v>128</v>
      </c>
      <c r="D38" s="5" t="n">
        <v>-9506000</v>
      </c>
    </row>
    <row r="39" spans="1:5">
      <c r="A39" s="4" t="s">
        <v>129</v>
      </c>
      <c r="D39" s="5" t="n">
        <v>-742000</v>
      </c>
      <c r="E39" s="5" t="n">
        <v>-11272000</v>
      </c>
    </row>
    <row r="40" spans="1:5">
      <c r="A40" s="4" t="s">
        <v>130</v>
      </c>
      <c r="D40" s="5" t="n">
        <v>-236000</v>
      </c>
      <c r="E40" s="5" t="n">
        <v>-176000</v>
      </c>
    </row>
    <row r="41" spans="1:5">
      <c r="A41" s="4" t="s">
        <v>435</v>
      </c>
      <c r="E41" s="5" t="n">
        <v>11550000</v>
      </c>
    </row>
    <row r="42" spans="1:5">
      <c r="A42" s="4" t="s">
        <v>132</v>
      </c>
      <c r="D42" s="5" t="n">
        <v>35896000</v>
      </c>
      <c r="E42" s="5" t="n">
        <v>124594000</v>
      </c>
    </row>
    <row r="43" spans="1:5">
      <c r="A43" s="4" t="s">
        <v>132</v>
      </c>
      <c r="D43" s="5" t="n">
        <v>35896000</v>
      </c>
      <c r="E43" s="5" t="n">
        <v>124594000</v>
      </c>
    </row>
    <row r="44" spans="1:5">
      <c r="A44" s="4" t="s">
        <v>133</v>
      </c>
      <c r="D44" s="5" t="n">
        <v>-639000</v>
      </c>
      <c r="E44" s="5" t="n">
        <v>-7174000</v>
      </c>
    </row>
    <row r="45" spans="1:5">
      <c r="A45" s="4" t="s">
        <v>436</v>
      </c>
      <c r="D45" s="5" t="n">
        <v>-29973000</v>
      </c>
      <c r="E45" s="5" t="n">
        <v>21645000</v>
      </c>
    </row>
    <row r="46" spans="1:5">
      <c r="A46" s="4" t="s">
        <v>135</v>
      </c>
      <c r="D46" s="5" t="n">
        <v>55792000</v>
      </c>
      <c r="E46" s="5" t="n">
        <v>18871000</v>
      </c>
    </row>
    <row r="47" spans="1:5">
      <c r="A47" s="4" t="s">
        <v>136</v>
      </c>
      <c r="B47" s="5" t="n">
        <v>25819000</v>
      </c>
      <c r="C47" s="5" t="n">
        <v>40516000</v>
      </c>
      <c r="D47" s="5" t="n">
        <v>25819000</v>
      </c>
      <c r="E47" s="5" t="n">
        <v>40516000</v>
      </c>
    </row>
    <row r="48" spans="1:5">
      <c r="A48" s="4" t="s">
        <v>415</v>
      </c>
    </row>
    <row r="49" spans="1:5">
      <c r="A49" s="3" t="s">
        <v>104</v>
      </c>
    </row>
    <row r="50" spans="1:5">
      <c r="A50" s="4" t="s">
        <v>432</v>
      </c>
      <c r="B50" s="5" t="n">
        <v>-31917000</v>
      </c>
      <c r="C50" s="5" t="n">
        <v>109573000</v>
      </c>
      <c r="D50" s="5" t="n">
        <v>-98505000</v>
      </c>
      <c r="E50" s="5" t="n">
        <v>59549000</v>
      </c>
    </row>
    <row r="51" spans="1:5">
      <c r="A51" s="3" t="s">
        <v>433</v>
      </c>
    </row>
    <row r="52" spans="1:5">
      <c r="A52" s="4" t="s">
        <v>437</v>
      </c>
      <c r="B52" s="5" t="n">
        <v>31917000</v>
      </c>
      <c r="C52" s="5" t="n">
        <v>-109573000</v>
      </c>
      <c r="D52" s="5" t="n">
        <v>98505000</v>
      </c>
      <c r="E52" s="5" t="n">
        <v>-59549000</v>
      </c>
    </row>
    <row r="53" spans="1:5">
      <c r="A53" s="4" t="s">
        <v>419</v>
      </c>
    </row>
    <row r="54" spans="1:5">
      <c r="A54" s="3" t="s">
        <v>104</v>
      </c>
    </row>
    <row r="55" spans="1:5">
      <c r="A55" s="4" t="s">
        <v>432</v>
      </c>
      <c r="B55" s="5" t="n">
        <v>-15545000</v>
      </c>
      <c r="C55" s="5" t="n">
        <v>150578000</v>
      </c>
      <c r="D55" s="5" t="n">
        <v>-42791000</v>
      </c>
      <c r="E55" s="5" t="n">
        <v>79743000</v>
      </c>
    </row>
    <row r="56" spans="1:5">
      <c r="A56" s="3" t="s">
        <v>433</v>
      </c>
    </row>
    <row r="57" spans="1:5">
      <c r="A57" s="4" t="s">
        <v>437</v>
      </c>
      <c r="B57" s="5" t="n">
        <v>-30134000</v>
      </c>
      <c r="C57" s="5" t="n">
        <v>110168000</v>
      </c>
      <c r="D57" s="5" t="n">
        <v>-98879000</v>
      </c>
      <c r="E57" s="5" t="n">
        <v>58550000</v>
      </c>
    </row>
    <row r="58" spans="1:5">
      <c r="A58" s="4" t="s">
        <v>83</v>
      </c>
      <c r="B58" s="5" t="n">
        <v>176000</v>
      </c>
      <c r="C58" s="5" t="n">
        <v>250000</v>
      </c>
      <c r="D58" s="5" t="n">
        <v>548000</v>
      </c>
      <c r="E58" s="5" t="n">
        <v>730000</v>
      </c>
    </row>
    <row r="59" spans="1:5">
      <c r="A59" s="4" t="s">
        <v>84</v>
      </c>
      <c r="C59" s="5" t="n">
        <v>4000000</v>
      </c>
      <c r="E59" s="5" t="n">
        <v>4000000</v>
      </c>
    </row>
    <row r="60" spans="1:5">
      <c r="A60" s="4" t="s">
        <v>107</v>
      </c>
      <c r="D60" s="5" t="n">
        <v>5661000</v>
      </c>
      <c r="E60" s="5" t="n">
        <v>5874000</v>
      </c>
    </row>
    <row r="61" spans="1:5">
      <c r="A61" s="4" t="s">
        <v>108</v>
      </c>
      <c r="D61" s="5" t="n">
        <v>-2209000</v>
      </c>
      <c r="E61" s="5" t="n">
        <v>-2029000</v>
      </c>
    </row>
    <row r="62" spans="1:5">
      <c r="A62" s="4" t="s">
        <v>109</v>
      </c>
      <c r="E62" s="5" t="n">
        <v>9156000</v>
      </c>
    </row>
    <row r="63" spans="1:5">
      <c r="A63" s="4" t="s">
        <v>89</v>
      </c>
      <c r="C63" s="5" t="n">
        <v>-317323000</v>
      </c>
      <c r="E63" s="5" t="n">
        <v>-317323000</v>
      </c>
    </row>
    <row r="64" spans="1:5">
      <c r="A64" s="4" t="s">
        <v>113</v>
      </c>
      <c r="D64" s="5" t="n">
        <v>172000</v>
      </c>
      <c r="E64" s="5" t="n">
        <v>-25000</v>
      </c>
    </row>
    <row r="65" spans="1:5">
      <c r="A65" s="3" t="s">
        <v>114</v>
      </c>
    </row>
    <row r="66" spans="1:5">
      <c r="A66" s="4" t="s">
        <v>29</v>
      </c>
      <c r="D66" s="5" t="n">
        <v>-632000</v>
      </c>
      <c r="E66" s="5" t="n">
        <v>-618000</v>
      </c>
    </row>
    <row r="67" spans="1:5">
      <c r="A67" s="4" t="s">
        <v>43</v>
      </c>
      <c r="D67" s="5" t="n">
        <v>-191000</v>
      </c>
      <c r="E67" s="5" t="n">
        <v>-1389000</v>
      </c>
    </row>
    <row r="68" spans="1:5">
      <c r="A68" s="3" t="s">
        <v>115</v>
      </c>
    </row>
    <row r="69" spans="1:5">
      <c r="A69" s="4" t="s">
        <v>48</v>
      </c>
      <c r="D69" s="5" t="n">
        <v>-828000</v>
      </c>
      <c r="E69" s="5" t="n">
        <v>1070000</v>
      </c>
    </row>
    <row r="70" spans="1:5">
      <c r="A70" s="4" t="s">
        <v>50</v>
      </c>
      <c r="D70" s="5" t="n">
        <v>-28824000</v>
      </c>
      <c r="E70" s="5" t="n">
        <v>-23679000</v>
      </c>
    </row>
    <row r="71" spans="1:5">
      <c r="A71" s="4" t="s">
        <v>116</v>
      </c>
      <c r="D71" s="5" t="n">
        <v>-3422000</v>
      </c>
      <c r="E71" s="5" t="n">
        <v>5016000</v>
      </c>
    </row>
    <row r="72" spans="1:5">
      <c r="A72" s="4" t="s">
        <v>118</v>
      </c>
      <c r="D72" s="5" t="n">
        <v>-171395000</v>
      </c>
      <c r="E72" s="5" t="n">
        <v>-180924000</v>
      </c>
    </row>
    <row r="73" spans="1:5">
      <c r="A73" s="3" t="s">
        <v>119</v>
      </c>
    </row>
    <row r="74" spans="1:5">
      <c r="A74" s="4" t="s">
        <v>120</v>
      </c>
      <c r="E74" s="5" t="n">
        <v>-580000</v>
      </c>
    </row>
    <row r="75" spans="1:5">
      <c r="A75" s="4" t="s">
        <v>123</v>
      </c>
      <c r="E75" s="5" t="n">
        <v>-580000</v>
      </c>
    </row>
    <row r="76" spans="1:5">
      <c r="A76" s="3" t="s">
        <v>124</v>
      </c>
    </row>
    <row r="77" spans="1:5">
      <c r="A77" s="4" t="s">
        <v>125</v>
      </c>
      <c r="D77" s="5" t="n">
        <v>118000000</v>
      </c>
      <c r="E77" s="5" t="n">
        <v>68000000</v>
      </c>
    </row>
    <row r="78" spans="1:5">
      <c r="A78" s="4" t="s">
        <v>126</v>
      </c>
      <c r="D78" s="5" t="n">
        <v>-53200000</v>
      </c>
    </row>
    <row r="79" spans="1:5">
      <c r="A79" s="4" t="s">
        <v>127</v>
      </c>
      <c r="D79" s="5" t="n">
        <v>-18420000</v>
      </c>
    </row>
    <row r="80" spans="1:5">
      <c r="A80" s="4" t="s">
        <v>128</v>
      </c>
      <c r="D80" s="5" t="n">
        <v>-1653000</v>
      </c>
    </row>
    <row r="81" spans="1:5">
      <c r="A81" s="4" t="s">
        <v>129</v>
      </c>
      <c r="D81" s="5" t="n">
        <v>-384000</v>
      </c>
      <c r="E81" s="5" t="n">
        <v>-10541000</v>
      </c>
    </row>
    <row r="82" spans="1:5">
      <c r="A82" s="4" t="s">
        <v>435</v>
      </c>
      <c r="E82" s="5" t="n">
        <v>11550000</v>
      </c>
    </row>
    <row r="83" spans="1:5">
      <c r="A83" s="4" t="s">
        <v>438</v>
      </c>
      <c r="D83" s="5" t="n">
        <v>128606000</v>
      </c>
      <c r="E83" s="5" t="n">
        <v>125371000</v>
      </c>
    </row>
    <row r="84" spans="1:5">
      <c r="A84" s="4" t="s">
        <v>132</v>
      </c>
      <c r="D84" s="5" t="n">
        <v>172949000</v>
      </c>
      <c r="E84" s="5" t="n">
        <v>194380000</v>
      </c>
    </row>
    <row r="85" spans="1:5">
      <c r="A85" s="4" t="s">
        <v>132</v>
      </c>
      <c r="D85" s="5" t="n">
        <v>172949000</v>
      </c>
      <c r="E85" s="5" t="n">
        <v>194380000</v>
      </c>
    </row>
    <row r="86" spans="1:5">
      <c r="A86" s="4" t="s">
        <v>436</v>
      </c>
      <c r="D86" s="5" t="n">
        <v>1554000</v>
      </c>
      <c r="E86" s="5" t="n">
        <v>12876000</v>
      </c>
    </row>
    <row r="87" spans="1:5">
      <c r="A87" s="4" t="s">
        <v>135</v>
      </c>
      <c r="D87" s="5" t="n">
        <v>3038000</v>
      </c>
      <c r="E87" s="5" t="n">
        <v>2664000</v>
      </c>
    </row>
    <row r="88" spans="1:5">
      <c r="A88" s="4" t="s">
        <v>136</v>
      </c>
      <c r="B88" s="5" t="n">
        <v>4592000</v>
      </c>
      <c r="C88" s="5" t="n">
        <v>15540000</v>
      </c>
      <c r="D88" s="5" t="n">
        <v>4592000</v>
      </c>
      <c r="E88" s="5" t="n">
        <v>15540000</v>
      </c>
    </row>
    <row r="89" spans="1:5">
      <c r="A89" s="4" t="s">
        <v>420</v>
      </c>
    </row>
    <row r="90" spans="1:5">
      <c r="A90" s="3" t="s">
        <v>104</v>
      </c>
    </row>
    <row r="91" spans="1:5">
      <c r="A91" s="4" t="s">
        <v>432</v>
      </c>
      <c r="B91" s="5" t="n">
        <v>27013000</v>
      </c>
      <c r="C91" s="5" t="n">
        <v>21277000</v>
      </c>
      <c r="D91" s="5" t="n">
        <v>83137000</v>
      </c>
      <c r="E91" s="5" t="n">
        <v>69776000</v>
      </c>
    </row>
    <row r="92" spans="1:5">
      <c r="A92" s="3" t="s">
        <v>433</v>
      </c>
    </row>
    <row r="93" spans="1:5">
      <c r="A93" s="4" t="s">
        <v>437</v>
      </c>
      <c r="B93" s="5" t="n">
        <v>-1783000</v>
      </c>
      <c r="C93" s="5" t="n">
        <v>-595000</v>
      </c>
      <c r="D93" s="5" t="n">
        <v>374000</v>
      </c>
      <c r="E93" s="5" t="n">
        <v>999000</v>
      </c>
    </row>
    <row r="94" spans="1:5">
      <c r="A94" s="4" t="s">
        <v>83</v>
      </c>
      <c r="B94" s="5" t="n">
        <v>6028000</v>
      </c>
      <c r="C94" s="5" t="n">
        <v>7852000</v>
      </c>
      <c r="D94" s="5" t="n">
        <v>18733000</v>
      </c>
      <c r="E94" s="5" t="n">
        <v>23709000</v>
      </c>
    </row>
    <row r="95" spans="1:5">
      <c r="A95" s="4" t="s">
        <v>434</v>
      </c>
      <c r="D95" s="5" t="n">
        <v>-49000</v>
      </c>
      <c r="E95" s="5" t="n">
        <v>-188000</v>
      </c>
    </row>
    <row r="96" spans="1:5">
      <c r="A96" s="4" t="s">
        <v>111</v>
      </c>
      <c r="D96" s="5" t="n">
        <v>153000</v>
      </c>
      <c r="E96" s="5" t="n">
        <v>219000</v>
      </c>
    </row>
    <row r="97" spans="1:5">
      <c r="A97" s="3" t="s">
        <v>114</v>
      </c>
    </row>
    <row r="98" spans="1:5">
      <c r="A98" s="4" t="s">
        <v>28</v>
      </c>
      <c r="D98" s="5" t="n">
        <v>-13476000</v>
      </c>
      <c r="E98" s="5" t="n">
        <v>5654000</v>
      </c>
    </row>
    <row r="99" spans="1:5">
      <c r="A99" s="4" t="s">
        <v>29</v>
      </c>
      <c r="D99" s="5" t="n">
        <v>270000</v>
      </c>
      <c r="E99" s="5" t="n">
        <v>-172000</v>
      </c>
    </row>
    <row r="100" spans="1:5">
      <c r="A100" s="4" t="s">
        <v>43</v>
      </c>
      <c r="D100" s="5" t="n">
        <v>-955000</v>
      </c>
      <c r="E100" s="5" t="n">
        <v>32000</v>
      </c>
    </row>
    <row r="101" spans="1:5">
      <c r="A101" s="3" t="s">
        <v>115</v>
      </c>
    </row>
    <row r="102" spans="1:5">
      <c r="A102" s="4" t="s">
        <v>48</v>
      </c>
      <c r="D102" s="5" t="n">
        <v>5249000</v>
      </c>
      <c r="E102" s="5" t="n">
        <v>-4497000</v>
      </c>
    </row>
    <row r="103" spans="1:5">
      <c r="A103" s="4" t="s">
        <v>49</v>
      </c>
      <c r="D103" s="5" t="n">
        <v>-1046000</v>
      </c>
      <c r="E103" s="5" t="n">
        <v>1136000</v>
      </c>
    </row>
    <row r="104" spans="1:5">
      <c r="A104" s="4" t="s">
        <v>116</v>
      </c>
      <c r="D104" s="5" t="n">
        <v>-983000</v>
      </c>
      <c r="E104" s="5" t="n">
        <v>-10817000</v>
      </c>
    </row>
    <row r="105" spans="1:5">
      <c r="A105" s="4" t="s">
        <v>117</v>
      </c>
      <c r="E105" s="5" t="n">
        <v>-1493000</v>
      </c>
    </row>
    <row r="106" spans="1:5">
      <c r="A106" s="4" t="s">
        <v>57</v>
      </c>
      <c r="D106" s="5" t="n">
        <v>-763000</v>
      </c>
      <c r="E106" s="5" t="n">
        <v>-912000</v>
      </c>
    </row>
    <row r="107" spans="1:5">
      <c r="A107" s="4" t="s">
        <v>118</v>
      </c>
      <c r="D107" s="5" t="n">
        <v>90644000</v>
      </c>
      <c r="E107" s="5" t="n">
        <v>83446000</v>
      </c>
    </row>
    <row r="108" spans="1:5">
      <c r="A108" s="3" t="s">
        <v>119</v>
      </c>
    </row>
    <row r="109" spans="1:5">
      <c r="A109" s="4" t="s">
        <v>120</v>
      </c>
      <c r="D109" s="5" t="n">
        <v>-8097000</v>
      </c>
      <c r="E109" s="5" t="n">
        <v>-7040000</v>
      </c>
    </row>
    <row r="110" spans="1:5">
      <c r="A110" s="4" t="s">
        <v>121</v>
      </c>
      <c r="D110" s="5" t="n">
        <v>-48000</v>
      </c>
      <c r="E110" s="5" t="n">
        <v>-30000</v>
      </c>
    </row>
    <row r="111" spans="1:5">
      <c r="A111" s="4" t="s">
        <v>123</v>
      </c>
      <c r="D111" s="5" t="n">
        <v>-8145000</v>
      </c>
      <c r="E111" s="5" t="n">
        <v>-7070000</v>
      </c>
    </row>
    <row r="112" spans="1:5">
      <c r="A112" s="3" t="s">
        <v>124</v>
      </c>
    </row>
    <row r="113" spans="1:5">
      <c r="A113" s="4" t="s">
        <v>128</v>
      </c>
      <c r="D113" s="5" t="n">
        <v>-5373000</v>
      </c>
    </row>
    <row r="114" spans="1:5">
      <c r="A114" s="4" t="s">
        <v>130</v>
      </c>
      <c r="D114" s="5" t="n">
        <v>-236000</v>
      </c>
      <c r="E114" s="5" t="n">
        <v>-176000</v>
      </c>
    </row>
    <row r="115" spans="1:5">
      <c r="A115" s="4" t="s">
        <v>438</v>
      </c>
      <c r="D115" s="5" t="n">
        <v>-77380000</v>
      </c>
      <c r="E115" s="5" t="n">
        <v>-78237000</v>
      </c>
    </row>
    <row r="116" spans="1:5">
      <c r="A116" s="4" t="s">
        <v>132</v>
      </c>
      <c r="D116" s="5" t="n">
        <v>-82989000</v>
      </c>
      <c r="E116" s="5" t="n">
        <v>-78413000</v>
      </c>
    </row>
    <row r="117" spans="1:5">
      <c r="A117" s="4" t="s">
        <v>132</v>
      </c>
      <c r="D117" s="5" t="n">
        <v>-82989000</v>
      </c>
      <c r="E117" s="5" t="n">
        <v>-78413000</v>
      </c>
    </row>
    <row r="118" spans="1:5">
      <c r="A118" s="4" t="s">
        <v>133</v>
      </c>
      <c r="D118" s="5" t="n">
        <v>1376000</v>
      </c>
      <c r="E118" s="5" t="n">
        <v>2449000</v>
      </c>
    </row>
    <row r="119" spans="1:5">
      <c r="A119" s="4" t="s">
        <v>436</v>
      </c>
      <c r="D119" s="5" t="n">
        <v>886000</v>
      </c>
      <c r="E119" s="5" t="n">
        <v>412000</v>
      </c>
    </row>
    <row r="120" spans="1:5">
      <c r="A120" s="4" t="s">
        <v>135</v>
      </c>
      <c r="D120" s="5" t="n">
        <v>3005000</v>
      </c>
      <c r="E120" s="5" t="n">
        <v>3394000</v>
      </c>
    </row>
    <row r="121" spans="1:5">
      <c r="A121" s="4" t="s">
        <v>136</v>
      </c>
      <c r="B121" s="5" t="n">
        <v>3891000</v>
      </c>
      <c r="C121" s="5" t="n">
        <v>3806000</v>
      </c>
      <c r="D121" s="5" t="n">
        <v>3891000</v>
      </c>
      <c r="E121" s="5" t="n">
        <v>3806000</v>
      </c>
    </row>
    <row r="122" spans="1:5">
      <c r="A122" s="4" t="s">
        <v>421</v>
      </c>
    </row>
    <row r="123" spans="1:5">
      <c r="A123" s="3" t="s">
        <v>104</v>
      </c>
    </row>
    <row r="124" spans="1:5">
      <c r="A124" s="4" t="s">
        <v>432</v>
      </c>
      <c r="B124" s="5" t="n">
        <v>4904000</v>
      </c>
      <c r="C124" s="5" t="n">
        <v>-130850000</v>
      </c>
      <c r="D124" s="5" t="n">
        <v>15368000</v>
      </c>
      <c r="E124" s="5" t="n">
        <v>-129325000</v>
      </c>
    </row>
    <row r="125" spans="1:5">
      <c r="A125" s="3" t="s">
        <v>433</v>
      </c>
    </row>
    <row r="126" spans="1:5">
      <c r="A126" s="4" t="s">
        <v>83</v>
      </c>
      <c r="B126" s="5" t="n">
        <v>4551000</v>
      </c>
      <c r="C126" s="5" t="n">
        <v>5959000</v>
      </c>
      <c r="D126" s="5" t="n">
        <v>13567000</v>
      </c>
      <c r="E126" s="5" t="n">
        <v>17478000</v>
      </c>
    </row>
    <row r="127" spans="1:5">
      <c r="A127" s="4" t="s">
        <v>84</v>
      </c>
      <c r="C127" s="5" t="n">
        <v>138271000</v>
      </c>
      <c r="E127" s="5" t="n">
        <v>138271000</v>
      </c>
    </row>
    <row r="128" spans="1:5">
      <c r="A128" s="4" t="s">
        <v>106</v>
      </c>
      <c r="D128" s="5" t="n">
        <v>3177000</v>
      </c>
      <c r="E128" s="5" t="n">
        <v>2054000</v>
      </c>
    </row>
    <row r="129" spans="1:5">
      <c r="A129" s="4" t="s">
        <v>107</v>
      </c>
      <c r="D129" s="5" t="n">
        <v>801000</v>
      </c>
      <c r="E129" s="5" t="n">
        <v>302000</v>
      </c>
    </row>
    <row r="130" spans="1:5">
      <c r="A130" s="4" t="s">
        <v>109</v>
      </c>
      <c r="D130" s="5" t="n">
        <v>1200000</v>
      </c>
    </row>
    <row r="131" spans="1:5">
      <c r="A131" s="4" t="s">
        <v>434</v>
      </c>
      <c r="D131" s="5" t="n">
        <v>2000</v>
      </c>
      <c r="E131" s="5" t="n">
        <v>-2000</v>
      </c>
    </row>
    <row r="132" spans="1:5">
      <c r="A132" s="4" t="s">
        <v>111</v>
      </c>
      <c r="D132" s="5" t="n">
        <v>8000</v>
      </c>
      <c r="E132" s="5" t="n">
        <v>9000</v>
      </c>
    </row>
    <row r="133" spans="1:5">
      <c r="A133" s="4" t="s">
        <v>112</v>
      </c>
      <c r="E133" s="5" t="n">
        <v>-303000</v>
      </c>
    </row>
    <row r="134" spans="1:5">
      <c r="A134" s="4" t="s">
        <v>113</v>
      </c>
      <c r="D134" s="5" t="n">
        <v>18000</v>
      </c>
      <c r="E134" s="5" t="n">
        <v>14000</v>
      </c>
    </row>
    <row r="135" spans="1:5">
      <c r="A135" s="3" t="s">
        <v>114</v>
      </c>
    </row>
    <row r="136" spans="1:5">
      <c r="A136" s="4" t="s">
        <v>28</v>
      </c>
      <c r="D136" s="5" t="n">
        <v>-9629000</v>
      </c>
      <c r="E136" s="5" t="n">
        <v>-6903000</v>
      </c>
    </row>
    <row r="137" spans="1:5">
      <c r="A137" s="4" t="s">
        <v>29</v>
      </c>
      <c r="D137" s="5" t="n">
        <v>248000</v>
      </c>
      <c r="E137" s="5" t="n">
        <v>-4170000</v>
      </c>
    </row>
    <row r="138" spans="1:5">
      <c r="A138" s="4" t="s">
        <v>43</v>
      </c>
      <c r="D138" s="5" t="n">
        <v>-298000</v>
      </c>
      <c r="E138" s="5" t="n">
        <v>-301000</v>
      </c>
    </row>
    <row r="139" spans="1:5">
      <c r="A139" s="3" t="s">
        <v>115</v>
      </c>
    </row>
    <row r="140" spans="1:5">
      <c r="A140" s="4" t="s">
        <v>48</v>
      </c>
      <c r="D140" s="5" t="n">
        <v>5079000</v>
      </c>
      <c r="E140" s="5" t="n">
        <v>2074000</v>
      </c>
    </row>
    <row r="141" spans="1:5">
      <c r="A141" s="4" t="s">
        <v>49</v>
      </c>
      <c r="D141" s="5" t="n">
        <v>1199000</v>
      </c>
      <c r="E141" s="5" t="n">
        <v>-781000</v>
      </c>
    </row>
    <row r="142" spans="1:5">
      <c r="A142" s="4" t="s">
        <v>50</v>
      </c>
      <c r="D142" s="5" t="n">
        <v>-362000</v>
      </c>
      <c r="E142" s="5" t="n">
        <v>263000</v>
      </c>
    </row>
    <row r="143" spans="1:5">
      <c r="A143" s="4" t="s">
        <v>116</v>
      </c>
      <c r="D143" s="5" t="n">
        <v>-376000</v>
      </c>
      <c r="E143" s="5" t="n">
        <v>-3573000</v>
      </c>
    </row>
    <row r="144" spans="1:5">
      <c r="A144" s="4" t="s">
        <v>117</v>
      </c>
      <c r="D144" s="5" t="n">
        <v>-1108000</v>
      </c>
      <c r="E144" s="5" t="n">
        <v>-884000</v>
      </c>
    </row>
    <row r="145" spans="1:5">
      <c r="A145" s="4" t="s">
        <v>57</v>
      </c>
      <c r="D145" s="5" t="n">
        <v>-311000</v>
      </c>
      <c r="E145" s="5" t="n">
        <v>-362000</v>
      </c>
    </row>
    <row r="146" spans="1:5">
      <c r="A146" s="4" t="s">
        <v>118</v>
      </c>
      <c r="D146" s="5" t="n">
        <v>28583000</v>
      </c>
      <c r="E146" s="5" t="n">
        <v>13861000</v>
      </c>
    </row>
    <row r="147" spans="1:5">
      <c r="A147" s="3" t="s">
        <v>119</v>
      </c>
    </row>
    <row r="148" spans="1:5">
      <c r="A148" s="4" t="s">
        <v>120</v>
      </c>
      <c r="D148" s="5" t="n">
        <v>-4917000</v>
      </c>
      <c r="E148" s="5" t="n">
        <v>-4731000</v>
      </c>
    </row>
    <row r="149" spans="1:5">
      <c r="A149" s="4" t="s">
        <v>121</v>
      </c>
      <c r="E149" s="5" t="n">
        <v>-80000</v>
      </c>
    </row>
    <row r="150" spans="1:5">
      <c r="A150" s="4" t="s">
        <v>122</v>
      </c>
      <c r="E150" s="5" t="n">
        <v>303000</v>
      </c>
    </row>
    <row r="151" spans="1:5">
      <c r="A151" s="4" t="s">
        <v>123</v>
      </c>
      <c r="D151" s="5" t="n">
        <v>-4917000</v>
      </c>
      <c r="E151" s="5" t="n">
        <v>-4508000</v>
      </c>
    </row>
    <row r="152" spans="1:5">
      <c r="A152" s="3" t="s">
        <v>124</v>
      </c>
    </row>
    <row r="153" spans="1:5">
      <c r="A153" s="4" t="s">
        <v>125</v>
      </c>
      <c r="E153" s="5" t="n">
        <v>97427000</v>
      </c>
    </row>
    <row r="154" spans="1:5">
      <c r="A154" s="4" t="s">
        <v>126</v>
      </c>
      <c r="E154" s="5" t="n">
        <v>-40935000</v>
      </c>
    </row>
    <row r="155" spans="1:5">
      <c r="A155" s="4" t="s">
        <v>128</v>
      </c>
      <c r="D155" s="5" t="n">
        <v>-2480000</v>
      </c>
    </row>
    <row r="156" spans="1:5">
      <c r="A156" s="4" t="s">
        <v>129</v>
      </c>
      <c r="D156" s="5" t="n">
        <v>-358000</v>
      </c>
      <c r="E156" s="5" t="n">
        <v>-731000</v>
      </c>
    </row>
    <row r="157" spans="1:5">
      <c r="A157" s="4" t="s">
        <v>438</v>
      </c>
      <c r="D157" s="5" t="n">
        <v>-51226000</v>
      </c>
      <c r="E157" s="5" t="n">
        <v>-47134000</v>
      </c>
    </row>
    <row r="158" spans="1:5">
      <c r="A158" s="4" t="s">
        <v>132</v>
      </c>
      <c r="D158" s="5" t="n">
        <v>-54064000</v>
      </c>
      <c r="E158" s="5" t="n">
        <v>8627000</v>
      </c>
    </row>
    <row r="159" spans="1:5">
      <c r="A159" s="4" t="s">
        <v>132</v>
      </c>
      <c r="D159" s="5" t="n">
        <v>-54064000</v>
      </c>
      <c r="E159" s="5" t="n">
        <v>8627000</v>
      </c>
    </row>
    <row r="160" spans="1:5">
      <c r="A160" s="4" t="s">
        <v>133</v>
      </c>
      <c r="D160" s="5" t="n">
        <v>-2015000</v>
      </c>
      <c r="E160" s="5" t="n">
        <v>-9623000</v>
      </c>
    </row>
    <row r="161" spans="1:5">
      <c r="A161" s="4" t="s">
        <v>436</v>
      </c>
      <c r="D161" s="5" t="n">
        <v>-32413000</v>
      </c>
      <c r="E161" s="5" t="n">
        <v>8357000</v>
      </c>
    </row>
    <row r="162" spans="1:5">
      <c r="A162" s="4" t="s">
        <v>135</v>
      </c>
      <c r="D162" s="5" t="n">
        <v>49749000</v>
      </c>
      <c r="E162" s="5" t="n">
        <v>12813000</v>
      </c>
    </row>
    <row r="163" spans="1:5">
      <c r="A163" s="4" t="s">
        <v>136</v>
      </c>
      <c r="B163" s="7" t="n">
        <v>17336000</v>
      </c>
      <c r="C163" s="7" t="n">
        <v>21170000</v>
      </c>
      <c r="D163" s="7" t="n">
        <v>17336000</v>
      </c>
      <c r="E163" s="7" t="n">
        <v>211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6</v>
      </c>
      <c r="D1" s="2" t="s">
        <v>1</v>
      </c>
    </row>
    <row r="2" spans="1:5">
      <c r="B2" s="2" t="s">
        <v>2</v>
      </c>
      <c r="C2" s="2" t="s">
        <v>77</v>
      </c>
      <c r="D2" s="2" t="s">
        <v>2</v>
      </c>
      <c r="E2" s="2" t="s">
        <v>77</v>
      </c>
    </row>
    <row r="3" spans="1:5">
      <c r="A3" s="4" t="s">
        <v>102</v>
      </c>
      <c r="B3" s="7" t="n">
        <v>663</v>
      </c>
      <c r="C3" s="7" t="n">
        <v>-650</v>
      </c>
      <c r="D3" s="7" t="n">
        <v>1607</v>
      </c>
      <c r="E3" s="7" t="n">
        <v>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3</v>
      </c>
      <c r="B4" s="7" t="n">
        <v>-42791000</v>
      </c>
      <c r="C4" s="7" t="n">
        <v>79743000</v>
      </c>
    </row>
    <row r="5" spans="1:3">
      <c r="A5" s="3" t="s">
        <v>105</v>
      </c>
    </row>
    <row r="6" spans="1:3">
      <c r="A6" s="4" t="s">
        <v>83</v>
      </c>
      <c r="B6" s="5" t="n">
        <v>32848000</v>
      </c>
      <c r="C6" s="5" t="n">
        <v>41917000</v>
      </c>
    </row>
    <row r="7" spans="1:3">
      <c r="A7" s="4" t="s">
        <v>84</v>
      </c>
      <c r="B7" s="5" t="n">
        <v>0</v>
      </c>
      <c r="C7" s="5" t="n">
        <v>142271000</v>
      </c>
    </row>
    <row r="8" spans="1:3">
      <c r="A8" s="4" t="s">
        <v>106</v>
      </c>
      <c r="B8" s="5" t="n">
        <v>3177000</v>
      </c>
      <c r="C8" s="5" t="n">
        <v>2054000</v>
      </c>
    </row>
    <row r="9" spans="1:3">
      <c r="A9" s="4" t="s">
        <v>107</v>
      </c>
      <c r="B9" s="5" t="n">
        <v>6462000</v>
      </c>
      <c r="C9" s="5" t="n">
        <v>6176000</v>
      </c>
    </row>
    <row r="10" spans="1:3">
      <c r="A10" s="4" t="s">
        <v>108</v>
      </c>
      <c r="B10" s="5" t="n">
        <v>-2209000</v>
      </c>
      <c r="C10" s="5" t="n">
        <v>-2029000</v>
      </c>
    </row>
    <row r="11" spans="1:3">
      <c r="A11" s="4" t="s">
        <v>109</v>
      </c>
      <c r="B11" s="5" t="n">
        <v>1200000</v>
      </c>
      <c r="C11" s="5" t="n">
        <v>9156000</v>
      </c>
    </row>
    <row r="12" spans="1:3">
      <c r="A12" s="4" t="s">
        <v>110</v>
      </c>
      <c r="B12" s="5" t="n">
        <v>-47000</v>
      </c>
      <c r="C12" s="5" t="n">
        <v>-190000</v>
      </c>
    </row>
    <row r="13" spans="1:3">
      <c r="A13" s="4" t="s">
        <v>111</v>
      </c>
      <c r="B13" s="5" t="n">
        <v>161000</v>
      </c>
      <c r="C13" s="5" t="n">
        <v>228000</v>
      </c>
    </row>
    <row r="14" spans="1:3">
      <c r="A14" s="4" t="s">
        <v>89</v>
      </c>
      <c r="C14" s="5" t="n">
        <v>-317323000</v>
      </c>
    </row>
    <row r="15" spans="1:3">
      <c r="A15" s="4" t="s">
        <v>112</v>
      </c>
      <c r="C15" s="5" t="n">
        <v>-303000</v>
      </c>
    </row>
    <row r="16" spans="1:3">
      <c r="A16" s="4" t="s">
        <v>113</v>
      </c>
      <c r="B16" s="5" t="n">
        <v>190000</v>
      </c>
      <c r="C16" s="5" t="n">
        <v>-11000</v>
      </c>
    </row>
    <row r="17" spans="1:3">
      <c r="A17" s="3" t="s">
        <v>114</v>
      </c>
    </row>
    <row r="18" spans="1:3">
      <c r="A18" s="4" t="s">
        <v>28</v>
      </c>
      <c r="B18" s="5" t="n">
        <v>-23105000</v>
      </c>
      <c r="C18" s="5" t="n">
        <v>-1249000</v>
      </c>
    </row>
    <row r="19" spans="1:3">
      <c r="A19" s="4" t="s">
        <v>29</v>
      </c>
      <c r="B19" s="5" t="n">
        <v>-114000</v>
      </c>
      <c r="C19" s="5" t="n">
        <v>-4960000</v>
      </c>
    </row>
    <row r="20" spans="1:3">
      <c r="A20" s="4" t="s">
        <v>43</v>
      </c>
      <c r="B20" s="5" t="n">
        <v>-1444000</v>
      </c>
      <c r="C20" s="5" t="n">
        <v>-1658000</v>
      </c>
    </row>
    <row r="21" spans="1:3">
      <c r="A21" s="3" t="s">
        <v>115</v>
      </c>
    </row>
    <row r="22" spans="1:3">
      <c r="A22" s="4" t="s">
        <v>48</v>
      </c>
      <c r="B22" s="5" t="n">
        <v>9500000</v>
      </c>
      <c r="C22" s="5" t="n">
        <v>-1353000</v>
      </c>
    </row>
    <row r="23" spans="1:3">
      <c r="A23" s="4" t="s">
        <v>49</v>
      </c>
      <c r="B23" s="5" t="n">
        <v>153000</v>
      </c>
      <c r="C23" s="5" t="n">
        <v>355000</v>
      </c>
    </row>
    <row r="24" spans="1:3">
      <c r="A24" s="4" t="s">
        <v>50</v>
      </c>
      <c r="B24" s="5" t="n">
        <v>-29186000</v>
      </c>
      <c r="C24" s="5" t="n">
        <v>-23416000</v>
      </c>
    </row>
    <row r="25" spans="1:3">
      <c r="A25" s="4" t="s">
        <v>116</v>
      </c>
      <c r="B25" s="5" t="n">
        <v>-4781000</v>
      </c>
      <c r="C25" s="5" t="n">
        <v>-9374000</v>
      </c>
    </row>
    <row r="26" spans="1:3">
      <c r="A26" s="4" t="s">
        <v>117</v>
      </c>
      <c r="B26" s="5" t="n">
        <v>-1108000</v>
      </c>
      <c r="C26" s="5" t="n">
        <v>-2377000</v>
      </c>
    </row>
    <row r="27" spans="1:3">
      <c r="A27" s="4" t="s">
        <v>57</v>
      </c>
      <c r="B27" s="5" t="n">
        <v>-1074000</v>
      </c>
      <c r="C27" s="5" t="n">
        <v>-1274000</v>
      </c>
    </row>
    <row r="28" spans="1:3">
      <c r="A28" s="4" t="s">
        <v>118</v>
      </c>
      <c r="B28" s="5" t="n">
        <v>-52168000</v>
      </c>
      <c r="C28" s="5" t="n">
        <v>-83617000</v>
      </c>
    </row>
    <row r="29" spans="1:3">
      <c r="A29" s="3" t="s">
        <v>119</v>
      </c>
    </row>
    <row r="30" spans="1:3">
      <c r="A30" s="4" t="s">
        <v>120</v>
      </c>
      <c r="B30" s="5" t="n">
        <v>-13014000</v>
      </c>
      <c r="C30" s="5" t="n">
        <v>-12351000</v>
      </c>
    </row>
    <row r="31" spans="1:3">
      <c r="A31" s="4" t="s">
        <v>121</v>
      </c>
      <c r="B31" s="5" t="n">
        <v>-48000</v>
      </c>
      <c r="C31" s="5" t="n">
        <v>-110000</v>
      </c>
    </row>
    <row r="32" spans="1:3">
      <c r="A32" s="4" t="s">
        <v>122</v>
      </c>
      <c r="C32" s="5" t="n">
        <v>303000</v>
      </c>
    </row>
    <row r="33" spans="1:3">
      <c r="A33" s="4" t="s">
        <v>123</v>
      </c>
      <c r="B33" s="5" t="n">
        <v>-13062000</v>
      </c>
      <c r="C33" s="5" t="n">
        <v>-12158000</v>
      </c>
    </row>
    <row r="34" spans="1:3">
      <c r="A34" s="3" t="s">
        <v>124</v>
      </c>
    </row>
    <row r="35" spans="1:3">
      <c r="A35" s="4" t="s">
        <v>125</v>
      </c>
      <c r="B35" s="5" t="n">
        <v>118000000</v>
      </c>
      <c r="C35" s="5" t="n">
        <v>165427000</v>
      </c>
    </row>
    <row r="36" spans="1:3">
      <c r="A36" s="4" t="s">
        <v>126</v>
      </c>
      <c r="B36" s="5" t="n">
        <v>-53200000</v>
      </c>
      <c r="C36" s="5" t="n">
        <v>-40935000</v>
      </c>
    </row>
    <row r="37" spans="1:3">
      <c r="A37" s="4" t="s">
        <v>127</v>
      </c>
      <c r="B37" s="5" t="n">
        <v>-18420000</v>
      </c>
    </row>
    <row r="38" spans="1:3">
      <c r="A38" s="4" t="s">
        <v>128</v>
      </c>
      <c r="B38" s="5" t="n">
        <v>-9506000</v>
      </c>
    </row>
    <row r="39" spans="1:3">
      <c r="A39" s="4" t="s">
        <v>129</v>
      </c>
      <c r="B39" s="5" t="n">
        <v>-742000</v>
      </c>
      <c r="C39" s="5" t="n">
        <v>-11272000</v>
      </c>
    </row>
    <row r="40" spans="1:3">
      <c r="A40" s="4" t="s">
        <v>130</v>
      </c>
      <c r="B40" s="5" t="n">
        <v>-236000</v>
      </c>
      <c r="C40" s="5" t="n">
        <v>-176000</v>
      </c>
    </row>
    <row r="41" spans="1:3">
      <c r="A41" s="4" t="s">
        <v>131</v>
      </c>
      <c r="C41" s="5" t="n">
        <v>11550000</v>
      </c>
    </row>
    <row r="42" spans="1:3">
      <c r="A42" s="4" t="s">
        <v>132</v>
      </c>
      <c r="B42" s="5" t="n">
        <v>35896000</v>
      </c>
      <c r="C42" s="5" t="n">
        <v>124594000</v>
      </c>
    </row>
    <row r="43" spans="1:3">
      <c r="A43" s="4" t="s">
        <v>133</v>
      </c>
      <c r="B43" s="5" t="n">
        <v>-639000</v>
      </c>
      <c r="C43" s="5" t="n">
        <v>-7174000</v>
      </c>
    </row>
    <row r="44" spans="1:3">
      <c r="A44" s="4" t="s">
        <v>134</v>
      </c>
      <c r="B44" s="5" t="n">
        <v>-29973000</v>
      </c>
      <c r="C44" s="5" t="n">
        <v>21645000</v>
      </c>
    </row>
    <row r="45" spans="1:3">
      <c r="A45" s="4" t="s">
        <v>135</v>
      </c>
      <c r="B45" s="5" t="n">
        <v>55792000</v>
      </c>
      <c r="C45" s="5" t="n">
        <v>18871000</v>
      </c>
    </row>
    <row r="46" spans="1:3">
      <c r="A46" s="4" t="s">
        <v>136</v>
      </c>
      <c r="B46" s="5" t="n">
        <v>25819000</v>
      </c>
      <c r="C46" s="5" t="n">
        <v>40516000</v>
      </c>
    </row>
    <row r="47" spans="1:3">
      <c r="A47" s="3" t="s">
        <v>137</v>
      </c>
    </row>
    <row r="48" spans="1:3">
      <c r="A48" s="4" t="s">
        <v>138</v>
      </c>
      <c r="B48" s="5" t="n">
        <v>162889000</v>
      </c>
      <c r="C48" s="5" t="n">
        <v>167819000</v>
      </c>
    </row>
    <row r="49" spans="1:3">
      <c r="A49" s="4" t="s">
        <v>139</v>
      </c>
      <c r="B49" s="5" t="n">
        <v>5261000</v>
      </c>
      <c r="C49" s="7" t="n">
        <v>1425000</v>
      </c>
    </row>
    <row r="50" spans="1:3">
      <c r="A50" s="3" t="s">
        <v>140</v>
      </c>
    </row>
    <row r="51" spans="1:3">
      <c r="A51" s="4" t="s">
        <v>141</v>
      </c>
      <c r="B51" s="5" t="n">
        <v>5009000</v>
      </c>
    </row>
    <row r="52" spans="1:3">
      <c r="A52" s="4" t="s">
        <v>142</v>
      </c>
      <c r="B52" s="7" t="n">
        <v>500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1:09:42Z</dcterms:created>
  <dcterms:modified xmlns:dcterms="http://purl.org/dc/terms/" xmlns:xsi="http://www.w3.org/2001/XMLSchema-instance" xsi:type="dcterms:W3CDTF">2017-12-08T11:09:42Z</dcterms:modified>
</cp:coreProperties>
</file>